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REVENUE FROM CONTRACTS WITH CUS" sheetId="15" state="visible" r:id="rId15"/>
    <sheet xmlns:r="http://schemas.openxmlformats.org/officeDocument/2006/relationships" name="MMERGER AGREEMENT AND DIVESTITU"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INCOME (LOSS) PER COMMON SHARE" sheetId="20" state="visible" r:id="rId20"/>
    <sheet xmlns:r="http://schemas.openxmlformats.org/officeDocument/2006/relationships" name="SUPPLEMENTAL CASH FLOW INFORMAT"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QUIDITY AND GOING CONCERN C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SSET RETIREMENT OBLIGATIONS (T" sheetId="28" state="visible" r:id="rId28"/>
    <sheet xmlns:r="http://schemas.openxmlformats.org/officeDocument/2006/relationships" name="DERIVATIVE LIABILITIES (Tables)" sheetId="29" state="visible" r:id="rId29"/>
    <sheet xmlns:r="http://schemas.openxmlformats.org/officeDocument/2006/relationships" name="REVENUE FROM CONTRACTS WITH C_2" sheetId="30" state="visible" r:id="rId30"/>
    <sheet xmlns:r="http://schemas.openxmlformats.org/officeDocument/2006/relationships" name="MERGER AGREEMENT AND DIVESTITUR" sheetId="31" state="visible" r:id="rId31"/>
    <sheet xmlns:r="http://schemas.openxmlformats.org/officeDocument/2006/relationships" name="STOCKHOLDERS' EQUITY (DEFICIT) " sheetId="32" state="visible" r:id="rId32"/>
    <sheet xmlns:r="http://schemas.openxmlformats.org/officeDocument/2006/relationships" name="SHARE-BASED COMPENSATION (Table" sheetId="33" state="visible" r:id="rId33"/>
    <sheet xmlns:r="http://schemas.openxmlformats.org/officeDocument/2006/relationships" name="INCOME (LOSS) PER COMMON SHARE " sheetId="34" state="visible" r:id="rId34"/>
    <sheet xmlns:r="http://schemas.openxmlformats.org/officeDocument/2006/relationships" name="SUPPLEMENTAL CASH FLOW INFORM_2" sheetId="35" state="visible" r:id="rId35"/>
    <sheet xmlns:r="http://schemas.openxmlformats.org/officeDocument/2006/relationships" name="FAIR VALUE MEASUREMENTS (Tables" sheetId="36" state="visible" r:id="rId36"/>
    <sheet xmlns:r="http://schemas.openxmlformats.org/officeDocument/2006/relationships" name="GENERAL (Details Narrative)" sheetId="37" state="visible" r:id="rId37"/>
    <sheet xmlns:r="http://schemas.openxmlformats.org/officeDocument/2006/relationships" name="LIQUIDITY AND GOING CONCERN C_3" sheetId="38" state="visible" r:id="rId38"/>
    <sheet xmlns:r="http://schemas.openxmlformats.org/officeDocument/2006/relationships" name="LIQUIDITY AND GOING CONCERN C_4" sheetId="39" state="visible" r:id="rId39"/>
    <sheet xmlns:r="http://schemas.openxmlformats.org/officeDocument/2006/relationships" name="LIQUIDITY AND GOING CONCERN C_5"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SSET RETIREMENT OBLIGATIONS (D" sheetId="45" state="visible" r:id="rId45"/>
    <sheet xmlns:r="http://schemas.openxmlformats.org/officeDocument/2006/relationships" name="ASSET RETIREMENT OBLIGATIONS _2" sheetId="46" state="visible" r:id="rId46"/>
    <sheet xmlns:r="http://schemas.openxmlformats.org/officeDocument/2006/relationships" name="NOTES PAYABLE AND DEBENTURE (De" sheetId="47" state="visible" r:id="rId47"/>
    <sheet xmlns:r="http://schemas.openxmlformats.org/officeDocument/2006/relationships" name="DERIVATIVE LIABILITY (Details)" sheetId="48" state="visible" r:id="rId48"/>
    <sheet xmlns:r="http://schemas.openxmlformats.org/officeDocument/2006/relationships" name="DERIVATIVE LIABILITY (Details N" sheetId="49" state="visible" r:id="rId49"/>
    <sheet xmlns:r="http://schemas.openxmlformats.org/officeDocument/2006/relationships" name="COMMITMENTS AND CONTINGENCIES (" sheetId="50" state="visible" r:id="rId50"/>
    <sheet xmlns:r="http://schemas.openxmlformats.org/officeDocument/2006/relationships" name="REVENUE FROM CONTRACTS WITH C_3" sheetId="51" state="visible" r:id="rId51"/>
    <sheet xmlns:r="http://schemas.openxmlformats.org/officeDocument/2006/relationships" name="MERGER AGREEMENT AND DIVESTIT_2" sheetId="52" state="visible" r:id="rId52"/>
    <sheet xmlns:r="http://schemas.openxmlformats.org/officeDocument/2006/relationships" name="MERGER AGREEMENT AND DIVESTIT_3" sheetId="53" state="visible" r:id="rId53"/>
    <sheet xmlns:r="http://schemas.openxmlformats.org/officeDocument/2006/relationships" name="MERGER AGREEMENT AND DIVESTIT_4" sheetId="54" state="visible" r:id="rId54"/>
    <sheet xmlns:r="http://schemas.openxmlformats.org/officeDocument/2006/relationships" name="MERGER AGREEMENT AND DIVESTIT_5" sheetId="55" state="visible" r:id="rId55"/>
    <sheet xmlns:r="http://schemas.openxmlformats.org/officeDocument/2006/relationships" name="MERGER AGREEMENT AND DIVESTIT_6" sheetId="56" state="visible" r:id="rId56"/>
    <sheet xmlns:r="http://schemas.openxmlformats.org/officeDocument/2006/relationships" name="MERGER AGREEMENT AND DIVESTIT_7" sheetId="57" state="visible" r:id="rId57"/>
    <sheet xmlns:r="http://schemas.openxmlformats.org/officeDocument/2006/relationships" name="INCOME TAXES (Details Narrative"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HARE-BASED COMPENSATION (Detai" sheetId="61" state="visible" r:id="rId61"/>
    <sheet xmlns:r="http://schemas.openxmlformats.org/officeDocument/2006/relationships" name="SHARE-BASED COMPENSATION (Det_2" sheetId="62" state="visible" r:id="rId62"/>
    <sheet xmlns:r="http://schemas.openxmlformats.org/officeDocument/2006/relationships" name="INCOME (LOSS) PER COMMON SHAR_2" sheetId="63" state="visible" r:id="rId63"/>
    <sheet xmlns:r="http://schemas.openxmlformats.org/officeDocument/2006/relationships" name="INCOME (LOSS) PER COMMON SHAR_3" sheetId="64" state="visible" r:id="rId64"/>
    <sheet xmlns:r="http://schemas.openxmlformats.org/officeDocument/2006/relationships" name="SUPPLEMENTAL CASH FLOW INFORM_3" sheetId="65" state="visible" r:id="rId65"/>
    <sheet xmlns:r="http://schemas.openxmlformats.org/officeDocument/2006/relationships" name="FAIR VALUE MEASUREMENTS (Detail"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671">
  <si>
    <t>Document and Entity Information - shares</t>
  </si>
  <si>
    <t>9 Months Ended</t>
  </si>
  <si>
    <t>Dec. 31, 2019</t>
  </si>
  <si>
    <t>Feb. 14, 2020</t>
  </si>
  <si>
    <t>Document And Entity Information</t>
  </si>
  <si>
    <t>Entity Registrant Name</t>
  </si>
  <si>
    <t>CAMBER ENERGY, INC.</t>
  </si>
  <si>
    <t>Entity Central Index Key</t>
  </si>
  <si>
    <t>0001309082</t>
  </si>
  <si>
    <t>Document Type</t>
  </si>
  <si>
    <t>10-Q</t>
  </si>
  <si>
    <t>Document Period End Date</t>
  </si>
  <si>
    <t>Dec. 31,
		2019</t>
  </si>
  <si>
    <t>Amendment Flag</t>
  </si>
  <si>
    <t>false</t>
  </si>
  <si>
    <t>Current Fiscal Year End Date</t>
  </si>
  <si>
    <t>--03-31</t>
  </si>
  <si>
    <t>Entity File Number</t>
  </si>
  <si>
    <t>001-32508</t>
  </si>
  <si>
    <t>Entity Reporting Status Current</t>
  </si>
  <si>
    <t>Yes</t>
  </si>
  <si>
    <t>Entity Interactive Data Current</t>
  </si>
  <si>
    <t>Entity Incorporation, State or Country Code</t>
  </si>
  <si>
    <t>NV</t>
  </si>
  <si>
    <t>Entity Smaller Reporting Company</t>
  </si>
  <si>
    <t>true</t>
  </si>
  <si>
    <t>Entity Emerging Growth Company</t>
  </si>
  <si>
    <t>Entity Shell Company</t>
  </si>
  <si>
    <t>Entity Filer Category</t>
  </si>
  <si>
    <t>Non-accelerated Filer</t>
  </si>
  <si>
    <t>Entity Common Stock, Shares Outstanding</t>
  </si>
  <si>
    <t>Document Fiscal Period Focus</t>
  </si>
  <si>
    <t>Q3</t>
  </si>
  <si>
    <t>Document Fiscal Year Focus</t>
  </si>
  <si>
    <t>2020</t>
  </si>
  <si>
    <t>CONSOLIDATED BALANCE SHEETS (Unaudited) - USD ($)</t>
  </si>
  <si>
    <t>Mar. 31, 2019</t>
  </si>
  <si>
    <t>Current Assets</t>
  </si>
  <si>
    <t>Cash</t>
  </si>
  <si>
    <t>Accounts Receivable, Net of Allowance</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Notes Receivable</t>
  </si>
  <si>
    <t>Other Assets</t>
  </si>
  <si>
    <t>Total Assets</t>
  </si>
  <si>
    <t>Current Liabilities</t>
  </si>
  <si>
    <t>Accounts Payable</t>
  </si>
  <si>
    <t>Common Stock Payable</t>
  </si>
  <si>
    <t>Accrued Expenses</t>
  </si>
  <si>
    <t>Asset Retirement Obligation - Current</t>
  </si>
  <si>
    <t>Current Income Taxes Payable</t>
  </si>
  <si>
    <t>Total Current Liabilities</t>
  </si>
  <si>
    <t>Asset Retirement Obligation</t>
  </si>
  <si>
    <t>Derivative Liability</t>
  </si>
  <si>
    <t>Total Liabilities</t>
  </si>
  <si>
    <t>Commitments and Contingencies</t>
  </si>
  <si>
    <t xml:space="preserve"> </t>
  </si>
  <si>
    <t>Stockholders' Equity</t>
  </si>
  <si>
    <t>Common Stock, 5,000,000 Shares Authorized of $0.001 Par Value, 4,709,167 and 13,441 Shares Issued and Outstanding, respectively</t>
  </si>
  <si>
    <t>Additional Paid-in Capital</t>
  </si>
  <si>
    <t>Stock Dividends Distributable</t>
  </si>
  <si>
    <t>Accumulated Deficit</t>
  </si>
  <si>
    <t>Total Stockholders' Equity</t>
  </si>
  <si>
    <t>Total Liabilities and Stockholders' Equity</t>
  </si>
  <si>
    <t>Series C Preferred Stock [Member]</t>
  </si>
  <si>
    <t>Preferred stock</t>
  </si>
  <si>
    <t>Series B Preferred Stock [Member]</t>
  </si>
  <si>
    <t>CONSOLIDATED BALANCE SHEETS (Unaudited) (Parenthetical) - USD ($)</t>
  </si>
  <si>
    <t>Common Stock, par value (in dollars per share)</t>
  </si>
  <si>
    <t>Common Stock, authorized</t>
  </si>
  <si>
    <t>Common Stock, issued</t>
  </si>
  <si>
    <t>Common Stock, outstanding</t>
  </si>
  <si>
    <t>Series D Preferred Stock [Member]</t>
  </si>
  <si>
    <t>Preferred Stock, par value (in dollars per share)</t>
  </si>
  <si>
    <t>Preferred Stock, authorized</t>
  </si>
  <si>
    <t>Preferred Stock, issued</t>
  </si>
  <si>
    <t>Preferred Stock, outstanding</t>
  </si>
  <si>
    <t>Series F Preferred Stock [Member]</t>
  </si>
  <si>
    <t>Series E Preferred Stock [Member]</t>
  </si>
  <si>
    <t>Series A Preferred Stock [Member]</t>
  </si>
  <si>
    <t>Preferred Stock, liquidation preference</t>
  </si>
  <si>
    <t>CONSOLIDATED STATEMENTS OF OPERATIONS (Unaudited) - USD ($)</t>
  </si>
  <si>
    <t>3 Months Ended</t>
  </si>
  <si>
    <t>Dec. 31, 2018</t>
  </si>
  <si>
    <t>Operating Revenues</t>
  </si>
  <si>
    <t>Total Revenues</t>
  </si>
  <si>
    <t>Operating Expenses</t>
  </si>
  <si>
    <t>Lease Operating Expenses</t>
  </si>
  <si>
    <t>Severance and Property Taxes</t>
  </si>
  <si>
    <t>Depreciation, Depletion, Amortization, and Accretion</t>
  </si>
  <si>
    <t>Impairment of Oil and Gas Properties</t>
  </si>
  <si>
    <t>General and Administrative</t>
  </si>
  <si>
    <t>Gain on Sales of Assets</t>
  </si>
  <si>
    <t>Total Operating Expenses</t>
  </si>
  <si>
    <t>Operating Income (Loss)</t>
  </si>
  <si>
    <t>Other Expense (Income)</t>
  </si>
  <si>
    <t>Interest Expense</t>
  </si>
  <si>
    <t>Other (Income), Net</t>
  </si>
  <si>
    <t>Total Other (Income) Expenses</t>
  </si>
  <si>
    <t>Net Income (Loss) Before Discontinued Operations</t>
  </si>
  <si>
    <t>Loss from Discontinued Operations</t>
  </si>
  <si>
    <t>Net Income (Loss)</t>
  </si>
  <si>
    <t>Basic</t>
  </si>
  <si>
    <t>Continuing Operation (in dollars per share)</t>
  </si>
  <si>
    <t>Discontinued Operations (in dollars per share)</t>
  </si>
  <si>
    <t>(.24)</t>
  </si>
  <si>
    <t>Total (in dollars per share)</t>
  </si>
  <si>
    <t>Diluted</t>
  </si>
  <si>
    <t>Continuing Operations (in dollars per share)</t>
  </si>
  <si>
    <t>Weighted Average Number of Common Shares Outstanding</t>
  </si>
  <si>
    <t>Basic (in shares)</t>
  </si>
  <si>
    <t>Diluted (in shares)</t>
  </si>
  <si>
    <t>Oil Sales [Member]</t>
  </si>
  <si>
    <t>Natural Gas Sales [Member]</t>
  </si>
  <si>
    <t>Natural Gas Liquid Sales [Member]</t>
  </si>
  <si>
    <t>CONSOLIDATED STATEMENTS OF CHANGES IN STOCKHOLDERS' EQUITY (DEFICIT) (Unaudited) - USD ($)</t>
  </si>
  <si>
    <t>Common Stock [Member]</t>
  </si>
  <si>
    <t>Additional Paid-In Capital [Member]</t>
  </si>
  <si>
    <t>Stock Divided Distributable [Member]</t>
  </si>
  <si>
    <t>Accumulated Deficit [Member]</t>
  </si>
  <si>
    <t>Total</t>
  </si>
  <si>
    <t>Balance at beginning at Mar. 31, 2018</t>
  </si>
  <si>
    <t>Balance at beginning (in Shares) at Mar. 31, 2018</t>
  </si>
  <si>
    <t>Common Shares issued for:</t>
  </si>
  <si>
    <t>Conversion of Series C Preferred Stock</t>
  </si>
  <si>
    <t>Conversion of Series C Preferred Stock (in shares)</t>
  </si>
  <si>
    <t>Payment of Series B Dividend</t>
  </si>
  <si>
    <t>Conversion of Debenture (in shares)</t>
  </si>
  <si>
    <t>Warrants - Abeyance (in shares)</t>
  </si>
  <si>
    <t>Issuance of Series C Preferred Stock for Cash Proceeds</t>
  </si>
  <si>
    <t>Issuance of Series C Preferred Stock for Cash Proceeds (in shares)</t>
  </si>
  <si>
    <t>Stock Dividends to be Issued</t>
  </si>
  <si>
    <t>Share-Based Compensation</t>
  </si>
  <si>
    <t>Balance at end at Jun. 30, 2018</t>
  </si>
  <si>
    <t>Balance at end (in Shares) at Jun. 30, 2018</t>
  </si>
  <si>
    <t>Balance at end at Dec. 31, 2018</t>
  </si>
  <si>
    <t>Balance at end (in Shares) at Dec. 31, 2018</t>
  </si>
  <si>
    <t>Balance at beginning at Jun. 30, 2018</t>
  </si>
  <si>
    <t>Balance at beginning (in Shares) at Jun. 30, 2018</t>
  </si>
  <si>
    <t>Payment of Series B Dividend (in shares)</t>
  </si>
  <si>
    <t>Payment for Consulting Fees</t>
  </si>
  <si>
    <t>Balance at end at Sep. 30, 2018</t>
  </si>
  <si>
    <t>Balance at end (in Shares) at Sep. 30, 2018</t>
  </si>
  <si>
    <t>Conversion of Series B Preferred Stock</t>
  </si>
  <si>
    <t>Conversion of Series B Preferred Stock (in shares)</t>
  </si>
  <si>
    <t>Conversion of Debenture</t>
  </si>
  <si>
    <t>Balance at beginning at Mar. 31, 2019</t>
  </si>
  <si>
    <t>Balance at beginning (in Shares) at Mar. 31, 2019</t>
  </si>
  <si>
    <t>Payment for Consulting Fees (in shares)</t>
  </si>
  <si>
    <t>Rounding Adjustment for Split (in shares)</t>
  </si>
  <si>
    <t>Balance at end at Jun. 30, 2019</t>
  </si>
  <si>
    <t>Balance at end (in Shares) at Jun. 30, 2019</t>
  </si>
  <si>
    <t>Balance at end at Dec. 31, 2019</t>
  </si>
  <si>
    <t>Balance at end (in Shares) at Dec. 31, 2019</t>
  </si>
  <si>
    <t>Balance at beginning at Jun. 30, 2019</t>
  </si>
  <si>
    <t>Balance at beginning (in Shares) at Jun. 30, 2019</t>
  </si>
  <si>
    <t>Cash Paid for Settlement of Series B Preferred Stock Warrants</t>
  </si>
  <si>
    <t>Rounding Adjustment for Split</t>
  </si>
  <si>
    <t>Issuance of Series E and F Preferred Stock</t>
  </si>
  <si>
    <t>Issuance of Series E and F Preferred Stock (in shares)</t>
  </si>
  <si>
    <t>Balance at end at Sep. 30, 2019</t>
  </si>
  <si>
    <t>Balance at end (in Shares) at Sep. 30, 2019</t>
  </si>
  <si>
    <t>Change in Valuation of Series E and F Preferred Stock</t>
  </si>
  <si>
    <t>Redemption of Series E and F Preferred Stock</t>
  </si>
  <si>
    <t>Redemption of Series E and F Preferred Stock (in shares)</t>
  </si>
  <si>
    <t>CONSOLIDATED STATEMENTS OF CASH FLOWS (Unaudited) - USD ($)</t>
  </si>
  <si>
    <t>Cash Flows from Operating Activities</t>
  </si>
  <si>
    <t>Net Income (Loss) from Continuing Operations</t>
  </si>
  <si>
    <t>Adjustments to reconcile net income (loss) to net cash used in operating activities:</t>
  </si>
  <si>
    <t>Depreciation, Depletion, Amortization and Accretion</t>
  </si>
  <si>
    <t>Bad Debt Expense</t>
  </si>
  <si>
    <t>Gain on Sale of Oil and Gas Properties</t>
  </si>
  <si>
    <t>Litigation Settlement - PetroGlobe</t>
  </si>
  <si>
    <t>Change in fair value of derivatives</t>
  </si>
  <si>
    <t>Amortization of Discount on Notes</t>
  </si>
  <si>
    <t>Changes in operating assets and liabilities:</t>
  </si>
  <si>
    <t>Accounts Receivable</t>
  </si>
  <si>
    <t>Accounts Payable and Accrued Expenses</t>
  </si>
  <si>
    <t>Cash Used in Operating Activities from Continuing operations</t>
  </si>
  <si>
    <t>Cash Provided by Operating Activities from Discontinued Operations</t>
  </si>
  <si>
    <t>Cash Used in Operating Activities</t>
  </si>
  <si>
    <t>Cash Flows from Investing Activities</t>
  </si>
  <si>
    <t>Cash Acquired in Lineal Acquisition</t>
  </si>
  <si>
    <t>Cash Disposed of in Connection with Lineal Redemption</t>
  </si>
  <si>
    <t>Cash loaned to Lineal Holdings</t>
  </si>
  <si>
    <t>Cash Paid for Fixed Asset Additions</t>
  </si>
  <si>
    <t>Cash Received (Paid) for Deposits</t>
  </si>
  <si>
    <t>Cash Used in Investing activities from Continuing Operations</t>
  </si>
  <si>
    <t>Cash Used in Investing Activities from Discontinued Operations</t>
  </si>
  <si>
    <t>Net Cash Used in Investing Activities</t>
  </si>
  <si>
    <t>Cash Flows from Financing Activities</t>
  </si>
  <si>
    <t>Proceeds from Issuance of Series C Preferred Stock</t>
  </si>
  <si>
    <t>Cash Used in Financing Activities from continuing operations</t>
  </si>
  <si>
    <t>Cash Provided by Financing Activities from Discontinued Operations</t>
  </si>
  <si>
    <t>Cash Provided by Financing Activities</t>
  </si>
  <si>
    <t>(Decrease) Increase in Cash and Restricted Cash</t>
  </si>
  <si>
    <t>Cash and Restricted Cash at Beginning of the Period</t>
  </si>
  <si>
    <t>Cash and Restricted Cash at End of the Period</t>
  </si>
  <si>
    <t>GENERAL</t>
  </si>
  <si>
    <t>Organization, Consolidation and Presentation of Financial Statements [Abstract]</t>
  </si>
  <si>
    <t>NOTE
1 – GENERAL Camber
Energy, Inc. ( Camber Company Lineal On
July 8, 2019, the Company acquired Lineal pursuant to the terms of an Agreement and Plan of Merger dated as of the same
date (the “ Lineal Plan of Merger Lineal
Merger Merger Sub Lineal Members Series E Preferred Stock Series F Preferred Stock Evercon On
December 31, 2019, the Company entered into a Preferred Stock Redemption Agreement (the “ Redemption Agreement Preferred Holders Prior
to the acquisition of Lineal, the Company sold a significant portion of its oil and gas production assets in Oklahoma to N&amp;B
Energy, LLC (“ N&amp;B Energy Camber
retained its assets in Glasscock County and operates in Hutchinson County, Texas. On
January 31, 2020, the Company entered into a Compromise Settlement Agreement (the “ Settlement
Agreement PetroGlobe Signal Petrolia PGCO CRTC The
accompanying unaudited interim consolidated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a) Camber’s annual report filed with the SEC on Form
10-K for the year ended March 31, 2019; and (b) as relates to Lineal, the consolidated audited financial statements
of Lineal and its subsidiaries, contained in Exhibit 99.1 On
March 1, 2018, the Company filed a Certificate of Amendment to the Company’s Articles of Incorporation with the Secretary
of State of Nevada to a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a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a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a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prior to rounding).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s for all periods presented.</t>
  </si>
  <si>
    <t>LIQUIDITY AND GOING CONCERN CONSIDERATIONS</t>
  </si>
  <si>
    <t xml:space="preserve"> At
December 31, 2019, the Company’s total current assets of $2.4 million exceeded its total current liabilities of approximately
$2.0 million, resulting in working capital of $0.4 million, while at March 31, 2019, the Company’s total current assets
of $8.2 million exceeded its total current liabilities of approximately $2.1 million, resulting in working capital of $6.1 million.
The reduction from $6.1 million to $0.4 million is due to losses from continuing operations and costs incurred with the merger
and ultimate divestiture of Lineal, including funds loaned to Lineal in connection with such divestiture. See also “ NOTE
10 – Merger Agreement and Divestiture The factors above raise
substantial doubt about the Company's ability to continue to operate as a going concern for the twelve months following the issuance
of these financial statements. The Company believes that it will not have sufficient liquidity to meet its operating costs unless
it can raise new funding, which may be through the sale of debt or equity or unless it closes the Viking Merger (discussed below),
which is scheduled to be closed by June 30, 2020, extendable up to December 31, 2020 under certain circumstances, the completion
of which is the Company's current plan. There is no guarantee though that the Viking merger will be completed or other sources
of funding be available. The financial statements do not include any adjustments that might result from the outcome of this uncertainty. The
Company has no secured debt outstanding as of December 31, 2019. During
the three and nine months ended December 31, 2019 and 2018, the Company sold 0 shares and 632 shares and 0 shares and 1,577 shares,
respectively, of Series C Preferred Stock pursuant to the terms of an October 2017, October 2018 and November 2018 Stock Purchase
Agreement, for total consideration of $0 and $6 million and $0 and $15 million, respectively. N&amp;B
Energy Asset Disposition Agreement On
July 12, 2018, the Company entered into an Asset Purchase Agreement (as amended by the First Amendment to the Sale Agreement dated
August 3, 2018 and the Second Amendment to Sale Agreement dated September 24, 2018, the  Sale Agreement Azar Seay Disposed
Assets IBC Bank Assumption
Agreement On
September 26, 2018, the Company entered into an Assumption Agreement (the  Assumption Agreement CE Operating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collectively,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and Hutchinson Counties, Texas and also retained a 12.5%
production payment (effective until a total of $2.5 million has been received); a 3% overriding royalty interest in its existing
Okfuskee County, Oklahoma asset; and retained an overriding royalty interest on certain other undeveloped leasehold interests,
pursuant to an Assignment of Production Payment and Assignment of Overriding Royalty Interests. The
effective date of the Sale Agreement was August 1, 2018. The Assets were assigned  as i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si>
  <si>
    <t>SUMMARY OF SIGNIFICANT ACCOUNTING POLICIES</t>
  </si>
  <si>
    <t>Accounting Policies [Abstract]</t>
  </si>
  <si>
    <t xml:space="preserve">NOTE
3 – SUMMARY OF SIGNIFICANT ACCOUNTING POLICIES The
Company has provided a discussion of significant accounting policies, estimates and judgments in its March 31, 2019 Annual Report
on Form 10-K. There have been no changes to the Company’s significant accounting policies since March 31, 2019 which are
expected to have a material impact on the Company’s financial position, operations or cash flows. Reclassifications Certain
reclassifications have been made to the prior year financial statements to conform them with the current year presentation. These
reclassifications had no effect on the reported results of operations. Principles
of Consolidation The
consolidated financial statements include the accounts of Camber and all of its wholly-owned and majority-owned subsidiaries.
All material intercompany accounts and transactions have been eliminated in consolidation. Accounts
Receivable Accounts
receivable, net, include amounts due for oil and gas revenues from prior month production, accrued interest on the notes receivable
due from Lineal and an estimate of amounts due from N&amp;B Energy related to the September 2018 Sale Agreement. The allowance
for doubtful accounts is the Company’s best estimate of the probable amount of credit losses in the Company’s existing
accounts receivable. At December 31, 2019 and March 31, 2019, there were allowances for doubtful accounts of approximately
$208,000 and $190,000, respectively, included in accounts receivable, and there were bad debts of $0 and $17,694, recognized for
the three and nine-month periods ended December 31, 2019, respectively. Notes
Receivable Notes receivable includes
the two notes due from Lineal in the amounts of $1,539,719 and $800,000, respectively, as more fully discussed in “ NOTE 10 –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periods ended December 31, 2019 and March 31, 2019.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NOTE 10 – Merger Agreement and Divestiture”. Revenue
Recognition Exploration
and Production Revenue The
Company’s revenue for its exploration and production segment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Fair
Value of Financial Instruments Accounting
Standards Codification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9 and March 31, 2019, the significant inputs to the Company’s derivative liability and mezzanine equity
calculations were Level 3 inputs. Recently
Adopted Accounting Pronouncements ASC 2014-09, “ Revenue
from Contracts with Customers (Topic 606) In
November 2016, the Financial Accounting Standards Board ( FASB ASU Following
is a summary of cash and cash equivalents and restricted cash:
December
31, 2019 March 31, 2019
Cash,
cash equivalents and restricted cash $ 2,253,739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 </t>
  </si>
  <si>
    <t>PROPERTY AND EQUIPMENT</t>
  </si>
  <si>
    <t>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18 and $4.20 per barrel of oil equivalent for the nine months ended December 31, 2019
and 2018, respectively. All
of Camber’s oil and natural gas properties are located in the United States. Costs being amortized at December 31, 2019
and March 31, 2019 are as follows:
At
December 31, 2019 At
March 31, 2019
Oil
and gas properties subject to amortization $ 50,352,304 $ 50,352,304
Oil
and gas properties not subject to amortization 28,016,989 28,016,989
Capitalized
asset retirement costs 152,223 176,649
Total
oil &amp; natural gas properties 78,521,516 78,545,944
Accumulated
depreciation, depletion, and impairment (78,345,531 ) (78,333,628 )
Net
Capitalized Costs $ 175,985 $ 212,316 Impairments For
the nine months ended December 31, 2019, the Company recorded no impairments. For the nine months ended December 31, 2018, the
Company recorded impairments totaling $1,304,785, which were due to lease expirations. Additions
and Depletion During
the nine months ended December 31, 2019 and 2018, the Company incurred costs of $0 and $2,187,302, respectively, for technical
and other capital enhancements to extend the lives of the Company’s wells. Additionally, the Company recorded $11,902 and
$459,835 for depletion for the nine months ended December 31, 2019 and 2018, respectively. Disposition
of Oil and Natural Gas Properties On
July 12, 2018, the Company entered into the Sale Agreement, as seller, with N&amp;B Energy as purchaser. Pursuant to the Sale
Agreement, the Company agreed to sell to N&amp;B Energy a substantial portion of its assets, including all of the assets acquired
pursuant to the terms of the December 31, 2015 Asset Purchase Agreement and certain other acquisitions, other than a production
payment and overriding royalty interests (the  Disposed Assets Leases As
part of the Lineal Acquisition, the Company acquired various operating and finance leases for sales and administrative offices,
motor vehicles and machinery and equipment. Due to the Redemption Agreement discussed above in “NOTE 10 – Merger
Agreement and Divestiture”, the Company no longer owns the operating and finance leases that it had acquired in connection
with the Lineal Acquisition. Effective
August 1, 2018, the Company entered into a month-to-month lease at 1415 Louisiana, Suite 3500, Houston, Texas 77002. The entity
providing use of the space without charge is affiliated with the Company’s Chief Financial Officer.</t>
  </si>
  <si>
    <t>ASSET RETIREMENT OBLIGATIONS</t>
  </si>
  <si>
    <t>Asset Retirement Obligation Disclosure [Abstract]</t>
  </si>
  <si>
    <t xml:space="preserve">NOTE
5 – ASSET RETIREMENT OBLIGATIONS The following table presents
the reconciliation of the beginning and ending aggregate carrying amounts of current and long-term obligations associated with
the future retirement of oil and natural gas properties for the nine-month periods ended December 31, 2019 and 2018, respectively.
2019 2018
Carrying
amount at beginning of period $ 303,809 $ 979,159
Accretion 2,920 4,725
Dispositions — (699,536 )
Revisions
of previous estimates (25,425 ) 35,422
Carrying
amount at end of period $ 281,304 $ 319,770 Camber has short-term obligations of $239,167 and $0 related to the plugging liabilities at December 31,
2019 and March 31, 2019, respectively. </t>
  </si>
  <si>
    <t>NOTES PAYABLE AND DEBENTURE</t>
  </si>
  <si>
    <t>Debt Disclosure [Abstract]</t>
  </si>
  <si>
    <t>NOTE
6 – NOTES PAYABLE AND DEBENTURE The
Company had no notes payable or debenture outstanding as of December 31, 2019 or March 31, 2019. Debenture On
October 31, 2018, an accredited institutional investor, Discover Growth Fund LLC (“ Discover</t>
  </si>
  <si>
    <t>DERIVATIVE LIABILITY</t>
  </si>
  <si>
    <t>Derivative Instruments and Hedging Activities Disclosure [Abstract]</t>
  </si>
  <si>
    <t>NOTE
7 – DERIVATIVE LIABILITY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nine months ended December 31, 2019 and 2018 were as follows:
2019 2018
Carrying amount at beginning
of period $ 5 $ 5
Change in fair value (5 ) —
Carrying amount at end of period $ — $ 5 The
fair value of the derivative warrants was calculated using the Black-Scholes pricing model. Variables used in the Black Scholes
pricing model as of December 31, 2018 include (1) discount rate of 2.20%, (2) expected term of 0.30 years, (3) expected
volatility of 238.27%, and (4) zero expected dividends.</t>
  </si>
  <si>
    <t>COMMITMENTS AND CONTINGENCIES</t>
  </si>
  <si>
    <t>Commitments and Contingencies Disclosure [Abstract]</t>
  </si>
  <si>
    <t xml:space="preserve">NOTE
8 – COMMITMENTS AND CONTINGENCIES During
March and April 2018, the Company purchased certain equipment pursuant to capital leases. The effective borrowing rate was approximately
35%, and all obligations were due by December 2018. In conjunction with the assignment of the liabilities owed under the IBC Bank
loan agreements to N&amp;B Energy in September 2018, as discussed under “NOTE 2 – Liquidity
and Going Concern Considerations” – “ Assumption Agreement Lineal
(which as of December 31, 2019 has been completely divested in connection with the Lineal Divestiture discussed in “NOTE
10 – Merger Agreement and Divestiture”) has the usual liability
of contractors for the completion of contracts and the warranty of its work. In addition, Lineal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egal
Proceedings. MidFirst In
October 2018, the Company entered into a confidential settlement agreement with MidFirst Bank, its prior landlord, and settled
all claims relating to the Company’s prior office space lease.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January 31, 2020, the Company entered into a Settlement Agreement as discussed in “ NOTE 1 – The
intention of such transfer of wells and partnership interests of CE is that (a) the Company shall be completely removed from
liabilities resulting from future acts or omissions of CE occurring after such transfer date, (b) CE is effectively transferred
and all steps have been approved by the Railroad Commission of Texas, including approval of new directors, officers, and owners
of greater than a 25% interest in CE, and (c) that liability for the wells and partnership interests of the Company in CE,
and the current officers and directors of CE, will be transferred after approval by the Railroad Commission along with all oil
in storage tanks and the bond currently in place. CE operates all of our producing wells and leases located in Hutchinson County,
Texas. The
Company also agreed to bring the certain wells into regulatory compliance to the extent such compliance is required to obtain
Railroad Commission of Texas approval and upon successful completion of the Company bringing the properties into regulatory compliance,
the Company is required to assign to PetroGlobe, or its designee, all of its right, title and interest in all wells, leases, royalties,
minerals, equipment, and other tangible assets associated with specified wells and properties. Such properties shall be free and
clear of all claims and liens arising during the direct operation of such properties by CE. In the event that the Railroad Commission
of Texas fails or refuses to approve the form  P-5 O Upon
the Company successfully bringing properties into regulatory compliance and assigning the properties to PetroGlobe, or its designee,
the Company is required to also assign all of its membership interests in Petrolia.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agreed to promptly cause the filing of a motion and order to dismiss the lawsuit with prejudice shortly after execution
of the Settlement Agreement. Apache
Corporation In
December 2018, Apache Corporation ( Apache N&amp;B
Energy On
September 12, 2019, N&amp;B Energy filed a petition in the District Court for the 285 th </t>
  </si>
  <si>
    <t>REVENUE FROM CONTRACTS WITH CUSTOMERS</t>
  </si>
  <si>
    <t>Revenue from Contract with Customer [Abstract]</t>
  </si>
  <si>
    <t xml:space="preserve">NOTE
9 – REVENUE FROM CONTRACTS WITH CUSTOMERS Oil
and Gas Contracts The
following table disaggregates revenue by significant product type for the three and nine months ended December 31, 2019 and 2018:
Three
Months Ended Nine
Months Ended
December
31, December
31,
2019 2018 2019 2018
Oil
sales $ 69,092 $ 78,301 $ 229,577 $ 455,32
Natural
gas sales 9,871 13,114 29,418 753,057
Natural
gas liquids sales 15,152 41,522 49,224 1,423,720
Total
oil and gas revenue from customers $ 94,115 $ 127,937 $ 308,219 $ 2,632,099 </t>
  </si>
  <si>
    <t>MMERGER AGREEMENT AND DIVESTITURE</t>
  </si>
  <si>
    <t>Business Combinations [Abstract]</t>
  </si>
  <si>
    <t>MERGER AGREEMENT AND DIVESTITURE</t>
  </si>
  <si>
    <t xml:space="preserve">NOTE
10 – MERGER AGREEMENT AND DIVESTITURE Merger
Agreement On
July 8, 2019 (the  Closing Date In
connection with the Lineal Plan of Merger, the Company entered into several other agreements, including (a) a Security Exchange
Agreement dated July 8, 2019 (the  Exchange Agreement Funding Agreement July 2019 Lineal Note Also
as part of the Lineal Merger, the Company designated three new series of preferred stock, (1) Series D Convertible Preferred
Stock (the  Series D Preferred Stock Series D Designation Series
E Preferred Stock Series E Designation Series F Preferred Stock Series F Designation Series E and F Preferred Stock Series C Preferred Stock Series C Designation The
Lineal Plan of Merger, Series D Designation and Series E Designation, provided that, effective upon the date that the stockholders
of the Company had approved the Lineal Plan of Merger and issuance of shares in connection therewith (the  Stockholder
Approval Stockholder Approval Date Pursuant
to the Lineal Plan of Merger, Merger Sub merged with and into Lineal, with Lineal continuing as the surviving entity in the Lineal
Merger and as a wholly-owned subsidiary of the Company. The
Funding Agreement required the Company to fund $1,050,000 in immediately available funds to Lineal (the  Loan The
consideration paid for the acquisition was as follows:
Series
E Preferred Shares $ 18,701,000
Series
F Preferred Shares 1,417,000
Total
consideration $ 20,118,000 The
Series E Preferred Shares and the Series F Preferred Shares were determined to be contingently redeemable preferred stock and
were accounted for as mezzanine equity. The fair value of the instruments was determined using an income valuation approach to
estimated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Subsequent to the date of the
Lineal Merger, the instruments will be assessed to determine whether it is probable of the instruments being redeemed as a result
of contingencies being resolved. When it is deemed probable, the fair value will be adjusted to the new estimate of fair value
in that period. 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he
total purchase price was allocated to the acquired tangible and intangible assets and liabilities of Lineal based on their estimated
fair values as of the purchase closing date. The excess of the purchase price over the fair value of assets and liabilities acquired
was allocated to goodwill. Divestiture On
December 31, 2019, the Company entered into, and closed the transactions contemplated by the Redemption Agreement, by and between
the Company, Lineal and the Preferred Holders. Pursuant
to the Redemption Agreement, the Company redeemed the Company’s Series E and F Preferred Stock issued in connection with
the Lineal Merger and ownership of 100% of Lineal was transferred back to the Preferred Holders, and all of the Series E Preferred
Stock and Series F Preferred Stock of the Company outstanding were cancelled through the redemption. See also “NOTE 10 –
Merger Agreement and Divestiture”.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The divestiture resulting
from the Redemption Agreement qualifies as a discontinued operation in accordance with U.S. generally accepted accounting principles
(“GAAP”). As a result, operating results and cash flows related to the Lineal operations have been reflected as discontinued
operations in the Company’s consolidated statements of operations and consolidated statements of cash flows for the periods
presented. The net consideration received
for the divestiture was as follows:
Return
of Series E Preferred Shares $ 14,666,000
Return
of Series F Preferred Shares 2,434,000
Total
net consideration $ 17,100,000 The fair value of the instruments
immediately prior to the divestiture was determined using an income valuation approach to estimate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Immediately prior to the Lineal Disposition, the Company recognized a gain
on the change in fair value of the Series E and F Preferred Shares of $3,018,000, included within net loss from discontinued operations. 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Operating lease
liabilities (710,898 )
Finance lease liabilities (237,925 )
Notes
payable (3,545,841 )
Net
assets divested $ 19,806,628 As a result of the above,
the Company recognized a loss on the disposal of the Lineal operations of $2,706,628 included within net loss from discontinued
operations. Components
of amounts reflected in the Company’s consolidated statements of operations related to discontinued operations are presented
in the following table for the three and nine months ended December 31, 2019.
Three
Months Ended Nine
Months Ended
December
31, 2019 December
31, 2019
Contract revenue $ 2,821,229 $ 9,106,764
Contract costs (2,875,530 ) (7,772,726 )
Depreciation and
amortization (90,415 ) (155,282 )
Selling, general and administrative (885,164 ) (1,649,643 )
Operating loss (1,029,880 ) (470,887 )
Other income 9,925 273,037
Interest expense (1,529 ) (113,522)
Net (loss) from
discontinued operations (1,021,484) (311,372 )
Loss on disposal
of business (2,706,628 ) (2,706,628 )
Change in value
of preferred stock 3,018,000 3,018,000
Total loss on
discontinued operations $ (710,112 ) $ — </t>
  </si>
  <si>
    <t>INCOME TAXES</t>
  </si>
  <si>
    <t>Income Tax Disclosure [Abstract]</t>
  </si>
  <si>
    <t>NOTE
11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nine months ended December 31, 2019 and 2018. The tax liability of $3,000 as
shown on the balance sheet as of December 31, 2019, relates to the Company’s potential Oklahoma franchise tax liability
and is not related to income tax.</t>
  </si>
  <si>
    <t>STOCKHOLDERS' EQUITY (DEFICIT)</t>
  </si>
  <si>
    <t>Equity [Abstract]</t>
  </si>
  <si>
    <t xml:space="preserve"> Common
Stock On
April 20, 2018, Discover was issued 5 shares of common stock as a result of true-ups in connection with the August 23, 2017 conversion
of $35,000 of the principal amount of the debenture held by Discover. During
the quarter ended September 30, 2018, the Company issued a stock dividend on the Series B Preferred Stock consisting of 1 share
(with a fair value of $15,625 based on the share price at September 30, 2018) of the Company’s common stock. Due to
the fact that the Company is in a retained deficit position, the Company recognized a charge to additional paid in-capital of
$882 and stock dividends distributable but not issued based on the par value of the common stock issued. During the quarter ended
September 30, 2018, the Company issued 1 share to settle a stock dividend accrued on Series B Preferred Stock. On
November 15, 2018, the Company entered into a consulting agreement with Regal Consulting, an investor relations firm, pursuant
to which the firm agreed to provide the Company investor relations and consulting services for a period of six months, for monthly
consideration of $28,000 and 7 restricted shares of the Company’s common stock. In January 2019, the Company issued 13
shares of restricted common stock to Regal Consulting for the months of November and December 2018, which shares were issued during
the year ended March 31, 2019. On February 13, 2019, and effective on January 31, 2019, the Company entered into a First
Amendment to the Consulting Agreement previously entered into with Regal Consulting. Pursuant to the First Amendment, the parties
agreed to expand the investor relations services required to be provided by Regal Consulting under the agreement in consideration
for $50,000 per month and 40 restricted shares of common stock per month (the  Regal Shares Release On
February 13, 2019, the Company entered into a letter agreement with SylvaCap Media ( SylvaCap SylvaCap Shares During
the three and nine months ended December 31, 2019, Discover and Discover Growth Fund, which purchased shares of Series C Preferred
Stock from us in December 2018 ( Discover Growth As
of December 31, 2019, a total of 777,489 shares were due to Discover in connection with the Series C Preferred Stock conversions
discussed above, which shares were held in abeyance subject to Discover’s 9.99% ownership limitation, to be issued from
time to time, at the request of such party, of which 290,833 shares were issued subsequent to December 31, 2019. From
April 1, 2019 to December 31, 2019, Discover was issued 29,073 shares of common stock as true-ups in connection with the October
31, 2018 conversion of the $495,000 remaining balance of principal owed under the terms of a convertible debenture. Series
A Convertible Preferred Stock As
of December 31, 2019 and March 31, 2019, the Company had no Series A Convertible Preferred Stock issued or outstanding. Series
B Redeemable Convertible Preferred Stock As
of December 31, 2019 and March 31, 2019, there were 0 and 44,000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781,250 of one vote. During
the quarter ended September 30, 2018, the Company issued a stock dividend on the Series B Preferred Stock consisting of 1 share
of the Company’s common stock as described above. On
May 15, 2019, the Company entered into a conversion agreement with the then holder of all 44,000 shares of the Company’s
then outstanding Series B Preferred Stock. Pursuant to the Conversion Agreement, all of the Series B Preferred Stock was converted
into 1 share of the Company’s common stock pursuant to the stated terms of such Series B Preferred Stock, in consideration
for $25,000 in cash due at the time of the parties entry into the agreement, which payment was made during the three months ended
September 30, 2019. The holder also provided the Company a release in connection with certain of his rights under the Series B
Preferred Stock (including any and all accrued and unpaid dividends) and certain other matters. Series
C Redeemable Convertible Preferred Stock During
the three and nine months ended December 31, 2018, the Company sold 632 and 1,577 shares of Series C Preferred Stock pursuant
to the terms of an October 2017 Stock Purchase Agreement, October 2019 Stock Purchase Agreement and November 2018 Stock Purchase
Agreement, for total consideration of $6 million and $15 million, respectively. During the three and nine months ended December 31,
2019, the Company sold no shares of Series C Preferred Stock. As of December 31, 2019 and 2018, there were 2,294 and 2,305 shares
of Series C Preferred Stock outstanding, respectively. During
the three and nine months ended December 31, 2018, Discover converted 10 and 404 shares of the Series C Preferred Stock with a
face value of $0.1 million and $4.04 million, respectively, and a total of 2,234 shares and 4,403 shares of common stock were
issued, respectively, which includes additional shares for conversion premiums and true ups in connection with those conversions
through December 31, 2018. During
the three and nine months ended December 31, 2019, Discover and Discover Growth converted 8 and 11 shares of the Series C Preferred
Stock with a face value of $80,000 and $110,000, respectively, and a total of 3,604,160 shares and 4,608,610 shares of common
stock were issued, respectively, which includes additional shares for conversion premiums and true ups in connection with those
conversions through December 31, 2019. As
of December 31, 2019 and March 31, 2019, the Company accrued common stock dividends on the Series C Preferred Stock based on the
then 34.95% premium dividend rate. The Company recognized a total charge to additional paid-in capital and stock dividends distributable
but not issued of $1,890,887 and $1,615,886 related to the stock dividend declared but not issued for the quarters ended December
31, 2019 and 2018, respectively. The Company recognized a total charge to additional paid-in capital and stock dividends distributable
but not issued of $5,662,828 and $3,211,064 related to the stock dividends declared but not issued for the nine months ended December
31, 2019 and 2018, respectively. As
of December 31, 2019, a total of 777,489 shares were due to Discover, which shares were held in abeyance subject to Discover’s
9.99% ownership limitation, to be issued from time to time, at the request of such party, of which 290,833 shares were issued
subsequent to December 31, 2019. Series
E Redeemable Convertible Preferred Stock and Series F Convertible Preferred Stock As
described above in “NOTE 1 – General” and “NOTE 10 – Merger
Agreement and Divestiture”, on the Closing Date, pursuant to the Lineal Plan of Merger, the Company acquired 100% of
the ownership of Lineal from the Lineal Members in consideration for 1,000,000 of the newly issued shares of Series E Preferred
Stock and 16,750 of the newly issued shares of Series F Preferred Stock and effective on December 31, 2019, the Company divested
its ownership in Lineal and the Series E Preferred Stock and Series F Preferred Stock were returned to the Company and cancelled. Warrants The
following is a summary of the Company’s outstanding warrants at December 31, 2019:
Warrants Exercise Expiration Intrinsic
Value at
Outstanding Price
($) Date December
31, 2019
1 (1) 1,171,875.00 April
26, 2021 $ —
3 (2) 195,412.50 September
12, 2022 —
32 (3) 12,187.50 May
24, 2023 —
36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September 12, 2017) and remain exercisable until
September 12, 2022.
(3) Warrants
issued in connection with the Severance Agreement with Richard N. Azar II. The warrants
were exercisable on the grant date (May 25, 2018) and remain exercisable until May
24, 2023. </t>
  </si>
  <si>
    <t>SHARE-BASED COMPENSATION</t>
  </si>
  <si>
    <t>Share-based Payment Arrangement [Abstract]</t>
  </si>
  <si>
    <t xml:space="preserve">NOTE
13 – SHARE-BASED COMPENSATION Camber
measures the cost of employee services received in exchange for an award of equity instruments based on the grant-date fair value
of the award over the vesting period. Stock
Options As
of December 31, 2019 and March 31, 2019, the Company had 2 stock options outstanding with a weighted average exercise price of
$40,429,700. Of
the Company’s outstanding options, no options were exercised or forfeited during the nine months ended December 31, 2019.
Additionally, no stock options were granted during the nine months ended December 31, 2019. Compensation expense related to stock
options during the nine-month periods ended December 31, 2019 and 2018 was $0. Options
outstanding and exercisable at December 31, 2019 and March 31, 2019 had no intrinsic value, respectively. The intrinsic value
is based upon the difference between the market price of Camber’s common stock on the date of exercise and the grant price
of the stock options. As
of December 31, 2019 and March 31, 2019, there was no remaining unrecognized share-based compensation expense related to all non-vested
stock options. Options
outstanding and exercisable as of December 31, 2019:
Exercise Remaining Options Options
Price
($) Life
(Yrs.) Outstanding Exercisable
40,429,700 0.75 2 2
Total 2 2 </t>
  </si>
  <si>
    <t>INCOME (LOSS) PER COMMON SHARE</t>
  </si>
  <si>
    <t>Earnings Per Share [Abstract]</t>
  </si>
  <si>
    <t xml:space="preserve">NOTE
14 – INCOME (LOSS) PER COMMON SHARE The
calculation of earnings (loss) per share for the three and nine months ended December 31, 2019 and 2018 was as follows:
Three
Months Ended Nine
Months Ended
December
31, December
31,
2019 2018 2019 2018
Numerator:
Income
(loss) before discontinued operations $ (1,123,566 ) $ (1,586,084 ) $ (3,398,240 ) $ 18,130,185
Discontinued
operations (710,112 ) — — —
Net
income (loss) (1,833,678 ) (1,586,084 (3,398,240 ) 18,130,185
Less
preferred dividends (1,890,887 ) (1,615,886 ) (5,662,828 ) (3,211,064 )
Net
income (loss) attributable to common stockholders $ (3,724,565 ) $ (3,201,970 ) $ (9,061,068 ) $ 14,919,121
Denominator
Weighted
average share – basic 2, 937,254 4,000 1,155,285 1,869
Dilutive
effect of common stock equivalents
Options/warrants — — — 494
Convertible
debenture — — — —
Preferred
C shares — — — 25,827
Denominator
Total
Weighted average shares – diluted 2, 937,254 4,000 1,155,285 28,190
Income
(loss) per share – basic
Continuing
operations $ (1.03 ) $ (800.49 ) $ (7.84 ) $ 7,982.41
Discontinued
operations (0.24 ) — — —
Total $ (1.27 ) $ (800.49 ) $ (7.84 ) $ 7,982.41
Income
(loss) per share – diluted
Continuing
Operations $ (1.03 ) $ (800.49 ) $ (7.84 ) $ 529.23
Discontinued
operations (0.24 ) — — —
Total $ (1.27 ) $ (800.49 ) $ (7.84 ) $ 529.23 For
the three and nine months ended December 31, 2019 and 2018, the following share equivalents related to convertible debt and warrants
to purchase shares of common stock were excluded from the computation of diluted net income (loss) per share as the inclusion
of such shares would be anti-dilutive.
Three
Months Ended Nine
Months Ended
December
31, December
31,
2019 2018 2019 2018
Common
Shares Issuable for:
Convertible
Debt 276 — 276 —
Options
and Warrants 38 1,071,7182 38 —
Series
C Preferred Shares 1,123,372,859 32,284,833 1,123,372,859 —
Total 1,123,373,173 33,356,551 1,123,373,173 — </t>
  </si>
  <si>
    <t>SUPPLEMENTAL CASH FLOW INFORMATION</t>
  </si>
  <si>
    <t>Supplemental Cash Flow Elements [Abstract]</t>
  </si>
  <si>
    <t xml:space="preserve">NOTE
15 – SUPPLEMENTAL CASH FLOW INFORMATION Net
cash paid for interest and income taxes was as follows for the nine months ended December 31, 2019 and 2018:
2019 2018
Interest $ 14,771 $ 842,520
Income
taxes $ — $ — Non-cash
investing and financing activities included the following:
Nine Months Ended December 31,
2019 2018
Change
in Accounts Payable for Accrued Capital Expenditures $ — $ 547,033
Settlement
of Common Stock Payable $ 331,030 $ 200,000
Change
in Estimate for Asset Retirement Obligations $ 25,425 $ 35,422
Stock
Dividends Distributable but not Issued $ 5,662,828 $ 3,211,064
Issuance
of Stock Dividends $ 3 $ 2,699
Conversion
of Convertible Notes to Common Stock $ — $ 917,104
Conversion
of Preferred Stock to Common Stock $ 4,653 $ 122,070
Common
Stock Issued in Abeyance $ 29 $ 308 </t>
  </si>
  <si>
    <t>FAIR VALUE MEASUREMENTS</t>
  </si>
  <si>
    <t>Fair Value Disclosures [Abstract]</t>
  </si>
  <si>
    <t>NOTE
16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
liabilities and mezzanine equity carried at fair value as of December 31, 2019 and March 31, 2019 were as follows:
December
31, 2019
Total Level
1 Level
2 Level
3
Liabilities:
Derivative
liability $ — $ — $ — $ —
Mezzanine
Equity:
Series
E Preferred Stock 14,666,000 — — 14,666,000
Series
F Preferred Stock 2,434,000 — — 2,434,000
Total
liabilities and mezzanine equity at fair value $ 17,100,000 $ — $ — $ 17,100,000
March 31,
2019
Total Level
1 Level
2 Level
3
Liabilities:
Derivative
liability $ 5 $ — $ — $ 5
Total
liabilities at fair value $ 5 $ — $ — $ 5 There
were no transfers in or out of Level 3 for the nine months ended December 31, 2019.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10 – Merger Agreement
and Divestiture Additionally,
the Series E Preferred Stock and Series F Preferred Stock were considered contingently redeemable preferred stock and were classified
as mezzanine equity. The fair value of these instruments was estimated as part of the accounting for the Lineal Plan of Merger
described in “NOTE 10 – Merger Agreement and Divestiture”. Effective December 31, 2019, the Series E and Series
F Preferred Stock were returned to the Company and cancelled as part of the Lineal Divestiture. Immediately prior to the Merger,
the estimated fair value of the Series E and Series F Preferred Stock was determined using an income valuation approach to estimate
the future cash flows of the Lineal business as of December 31, 2019, including an analysis of the terms and rights of each class
of equity and their current value based on the disposition of the Lineal business.</t>
  </si>
  <si>
    <t>SUBSEQUENT EVENTS</t>
  </si>
  <si>
    <t>Subsequent Events [Abstract]</t>
  </si>
  <si>
    <t xml:space="preserve"> 2020
Stock Purchase Agreement On
February 3, 2020, the Company and Discover entered into a Stock Purchase Agreement (the “ 2020 Purchase Agreement Face Value The
Company also agreed that if the Merger (described below) does not close by the required merger date, and if the amount of
funds loaned by the Company to Viking in connection with the Secured Note, as discussed and defined below, plus any applicable
interest is returned to the Company by Viking, the Company is required, at Discover’s option, to immediately repurchase
from Discover all then outstanding Series C Preferred Stock shares acquired by Discover pursuant to the 2020 Purchase Agreement,
by paying to Discover 110% of the aggregate Face Value of all such shares. Waiver
and Amendment Agreement On February 3, 2020, the
Company and Discover entered into a Waivers and Amendments to Stock Purchase Agreements, pursuant to which Discover (a) waived
any and all Trigger Events (as defined in the certificate of designation of the Series C Preferred Stock (the “ Designation Viking
Plan of Merger On
February 3, 2020, the Company entered into an Agreement and Plan of Merger (the “ Merger Agreement Viking Merger Sub Merger Pursuant
to the Merger Agreement, at the effective time of the Merger (the “ Effective Time Viking Common Stock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Viking or the Company if the Merger shall not
have been consummated on or before June 30, 2020, provided that the Company or Viking shall have the right to extend such date
from time to time, until up to December 31, 2020, in the event that the Company has not fully resolved SEC comments on the Form
S-4 or other SEC related to the Merger, and Camber is responding to such comments in a reasonable fashion, subject to certain
exceptions; (iv) by the Company or Viking, upon the breach by the other of a term of the Merger, which is not cured within
30 days of the date of written notice thereof by the other; (v) by the Company if Viking is unable to obtain the affirmative
vote of its stockholders for approval of the Merger; (vi) by Viking if the Company is unable to obtain the affirmative vote
of its stockholders required pursuant to the terms of the Merger Agreement; and (vii) by Viking or the Company if the other
party’s directors change their recommendation to their stockholders to approve the Merger, subject to certain exceptions
set forth in the Merger Agreement, or if there is a willful breach of the Merger Agreement by the other party thereto. A
further requirement to the closing of the Merger is that the Company was required to have acquired 25% of Viking’s subsidiary
Elysium Energy, LLC (“ Elysium Camber Viking Investment The
Merger Agreement can be terminated under certain circumstances and depending on the reason for the termination, the Company, upon
such termination will retain a portion, all, or none of the 25% interest in Elysium acquired as discussed above. The
Merger Agreement provides that the Secured Note (defined below) will be forgiven in the event the Merger closes, and the
Secured Note will be due 90 days after the date that the Merger Agreement is terminated by any party for any reason, at which
time an additional payment shall also be due to the Company and payable by Viking in an amount equal to (i) the amount owed
by the Company to its Series C Preferred Stock holder in connection with the redemption of 525 shares of the Company’s
Series C Preferred Stock, minus (ii) the repayment amount due to the Company from Viking pursuant to the Secured Note (the
“ Additional Payment A
required condition to the entry into the Merger was that the Company loan Viking $5 million, pursuant to the terms of a Securities
Purchase Agreement, which was entered into on February 3, 2020 (the “ SPA Secured Note secured by a security interest, para passu with the other investors in
Viking’s Secured Note offering (subject to certain pre-requisites) in Viking’s 75% ownership of Elysium and 100%
of Ichor Energy Holdings, LLC. Additionally, pursuant to a separate Security and Pledge Agreement entered into on February 3, 2020,
Viking provided the Company a security interest in the membership, common stock and/or ownership interests of all of Viking’s
existing and future, directly owned or majority owned subsidiaries, to secure the repayment of the Secured Note. The
Secured Note is convertible into common shares of Viking at a conversion price of $0.24 per share at any time beginning 30 days
after the date of the Note (February 3, 2020), until the 15 th As
additional consideration for the Company making the loan to Viking, Viking assigned the Company 25% of Elysium pursuant to the
terms of an Assignment of Membership Interests dated February 3, 2020. Settlement
Agreement with PetroGlobe On
January 31, 2020, the Company entered into a Compromise Settlement Agreement (with PetroGlobe, Signal, Petrolia, PGCO, and CRTC.
See NOTE 8 – Commitments and Contingencies Issuance
of Common Stock In Connection With Series C Preferred Stock Conversion From
January 1, 2020 through the date of this filing, a total of an aggregate of 290,833 shares of common stock were issued to Discover
in connection with the December 12, 2019 conversion by Discover of one share of Series C Preferred Stock and represented shares
held in abeyance in connection with such issuance. </t>
  </si>
  <si>
    <t>SUMMARY OF SIGNIFICANT ACCOUNTING POLICIES (Policies)</t>
  </si>
  <si>
    <t>Reclassifications</t>
  </si>
  <si>
    <t>Reclassifications Certain
reclassifications have been made to the prior year financial statements to conform them with the current year presentation. These
reclassifications had no effect on the reported results of operations.</t>
  </si>
  <si>
    <t>Principles of Consolidation</t>
  </si>
  <si>
    <t>Principles
of Consolidation The
consolidated financial statements include the accounts of Camber and all of its wholly-owned and majority-owned subsidiaries.
All material intercompany accounts and transactions have been eliminated in consolidation.</t>
  </si>
  <si>
    <t>Accounts
Receivable Accounts
receivable, net, include amounts due for oil and gas revenues from prior month production, accrued interest on the notes receivable
due from Lineal and an estimate of amounts due from N&amp;B Energy related to the September 2018 Sale Agreement. The allowance
for doubtful accounts is the Company’s best estimate of the probable amount of credit losses in the Company’s existing
accounts receivable. At December 31, 2019 and March 31, 2019, there were allowances for doubtful accounts of approximately
$208,000 and $190,000, respectively, included in accounts receivable, and there were bad debts of $0 and $17,694, recognized for
the three and nine-month periods ended December 31, 2019, respectively.</t>
  </si>
  <si>
    <t xml:space="preserve">Notes
Receivable Notes receivable includes
the two notes due from Lineal in the amounts of $1,539,719 and $800,000, respectively, as more fully discussed in “ NOTE 10 – </t>
  </si>
  <si>
    <t>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periods ended December 31, 2019 and March 31, 2019.</t>
  </si>
  <si>
    <t>Goodwill</t>
  </si>
  <si>
    <t>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The Company recognized
goodwill during the three months ended September 30, 2019 in conjunction with the Lineal Merger which was written off during the
quarter ended December 31, 2019 as a result of the Lineal Divestiture as discussed in “NOTE 10 – Merger Agreement
and Divestiture”.</t>
  </si>
  <si>
    <t>Revenue Recognition</t>
  </si>
  <si>
    <t xml:space="preserve">Revenue
Recognition Exploration
and Production Revenue The
Company’s revenue for its exploration and production segment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The
majority of Lineal’s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Lineal’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Lineal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Lineal’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t>
  </si>
  <si>
    <t>Fair Value of Financial Instruments</t>
  </si>
  <si>
    <t>Fair
Value of Financial Instruments Accounting
Standards Codification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9 and March 31, 2019, the significant inputs to the Company’s derivative liability and mezzanine equity
calculations were Level 3 inputs.</t>
  </si>
  <si>
    <t>Recently Adopted Accounting Pronouncements</t>
  </si>
  <si>
    <t>Recently
Adopted Accounting Pronouncements ASC 2014-09, “ Revenue
from Contracts with Customers (Topic 606) In
November 2016, the Financial Accounting Standards Board (“ FASB ASU Following
is a summary of cash and cash equivalents and restricted cash:
December
31, 2019 March 31, 2019
Cash, cash equivalents and
restricted cash $ 2,253,739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t>
  </si>
  <si>
    <t>Subsequent Events</t>
  </si>
  <si>
    <t xml:space="preserve">Subsequent
Events The
Company has evaluated all transactions through the date the consolidated financial statements were issued for subsequent event
disclosure consideration. </t>
  </si>
  <si>
    <t>LIQUIDITY AND GOING CONCERN CONSIDERATIONS (Tables)</t>
  </si>
  <si>
    <t>Schedule of net assets sold and gain recognized in connection with the Assumption Agreement and Sale Agreement</t>
  </si>
  <si>
    <t xml:space="preserve">The
following table summarizes the net assets sold and gain recognized in connection with the Assumption Agreement and Sale Agreement:
Transaction Summary
Assumption of IBC Bank Loan $ 36,943,617
Assumption of ARO Liability 699,536
Assumption of Capital Lease Obligations and
Other 287,074
Cash Received at Closing 100
Oil and Gas Properties Transferred (12,122,081 )
Total Gain on Sale $ 25,808,246 </t>
  </si>
  <si>
    <t>SUMMARY OF SIGNIFICANT ACCOUNTING POLICIES (Tables)</t>
  </si>
  <si>
    <t>Schedule of cash and cash equivalents and restricted cash</t>
  </si>
  <si>
    <t xml:space="preserve">Following
is a summary of cash and cash equivalents and restricted cash:
December
31, 2019 March 31, 2019
Cash, cash equivalents and
restricted cash $ 2,253,739 $ 7,778,723 </t>
  </si>
  <si>
    <t>PROPERTY AND EQUIPMENT (Tables)</t>
  </si>
  <si>
    <t>Schedule of oil and natural gas properties</t>
  </si>
  <si>
    <t xml:space="preserve">All
of Camber’s oil and natural gas properties are located in the United States. Costs being amortized at December 31, 2019
and March 31, 2019 are as follows:
At December 31, 2019 At March 31, 2019
Oil and
gas properties subject to amortization $ 50,352,304 $ 50,352,304
Oil and gas properties
not subject to amortization 28,016,989 28,016,989
Capitalized asset
retirement costs 152,223 176,649
Total oil &amp;
natural gas properties 78,521,516 78,545,944
Accumulated depreciation,
depletion, and impairment (78,345,531 ) (78,333,628 )
Net Capitalized
Costs $ 175,985 $ 212,316 </t>
  </si>
  <si>
    <t>ASSET RETIREMENT OBLIGATIONS (Tables)</t>
  </si>
  <si>
    <t>Schedule of reconciliation of long-term legal obligations</t>
  </si>
  <si>
    <t xml:space="preserve">The following table presents
the reconciliation of the beginning and ending aggregate carrying amounts of current and long-term obligations associated with
the future retirement of oil and natural gas properties for the nine-month periods ended December 31, 2019 and 2018, respectively.
2019 2018
Carrying
amount at beginning of period $ 303,809 $ 979,159
Accretion 2,920 4,725
Dispositions — (699,536 )
Revisions
of previous estimates (25,425 ) 35,422
Carrying
amount at end of period $ 281,304 $ 319,770 </t>
  </si>
  <si>
    <t>DERIVATIVE LIABILITIES (Tables)</t>
  </si>
  <si>
    <t>Schedule of activity for derivative warrant instruments</t>
  </si>
  <si>
    <t xml:space="preserve">Activities
for derivative warrant instruments during the nine months ended December 31, 2019 and 2018 were as follows:
2019 2018
Carrying amount at beginning
of period $ 5 $ 5
Change in fair value (5 ) —
Carrying amount at end of period $ — $ 5 </t>
  </si>
  <si>
    <t>REVENUE FROM CONTRACTS WITH CUSTOMERS (Tables)</t>
  </si>
  <si>
    <t>Schedule of disaggregated revenue</t>
  </si>
  <si>
    <t xml:space="preserve">The
following table disaggregates revenue by significant product type for the three and nine months ended December 31, 2019 and 2018:
Three
Months Ended Nine
Months Ended
December
31, December
31,
2019 2018 2019 2018
Oil
sales $ 69,092 $ 78,301 $ 229,577 $ 455,32
Natural
gas sales 9,871 13,114 29,418 753,057
Natural
gas liquids sales 15,152 41,522 49,224 1,423,720
Total
oil and gas revenue from customers $ 94,115 $ 127,937 $ 308,219 $ 2,632,099 </t>
  </si>
  <si>
    <t>MERGER AGREEMENT AND DIVESTITURE (Tables)</t>
  </si>
  <si>
    <t>Schedule of consideration paid for the acquisition</t>
  </si>
  <si>
    <t xml:space="preserve">The
consideration paid for the acquisition was as follows:
Series
E Preferred Shares $ 18,701,000
Series F Preferred
Shares 1,417,000
Total
consideration $ 20,118,000 </t>
  </si>
  <si>
    <t>Schedule of current values of the assets and liabilities of Lineal as of the Merger</t>
  </si>
  <si>
    <t xml:space="preserve">The
allocation of the preliminary purchase price to the assets and liabilities acquired in connection with the Lineal Merger was based
on the current values of the assets and liabilities of Lineal as of the Lineal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
  </si>
  <si>
    <t>Schedule of net consideration received for the divestiture</t>
  </si>
  <si>
    <t xml:space="preserve">The net consideration received
for the divestiture was as follows:
Return
of Series E Preferred Shares $ 14,666,000
Return
of Series F Preferred Shares 2,434,000
Total
net consideration $ 17,100,000 </t>
  </si>
  <si>
    <t>Schedule of assets and liabilities transferred in Redemption agreement</t>
  </si>
  <si>
    <t xml:space="preserve">The
following table summarizes the assets and liabilities of Lineal which were transferred from the Company to the Preferred Holders,
together with Lineal, as part of the Redemption agreement:
Cash $ 2,101,879
Accounts receivable 1,673,538
Deferred tax assets 34,000
Cost in excess of
billings 497,340
Property and equipment 1,996,229
Right of use asset
– operating leases 710,898
Other current assets
and deposits 49,275
Goodwill 18,314,222
Accounts payable
– trade (260,882 )
Accrued and other
liabilities (369,448 )
Billings in excess
of costs (445,759)
Operating lease
liabilities (710,898 )
Finance lease liabilities (237,925 )
Notes
payable (3,545,841 )
Net
assets divested $ 19,806,628 </t>
  </si>
  <si>
    <t>Schedule of consolidated statements of operations related to discontinued operations</t>
  </si>
  <si>
    <t xml:space="preserve">Components
of amounts reflected in the Company’s consolidated statements of operations related to discontinued operations are presented
in the following table for the three and nine months ended December 31, 2019.
Three
Months Ended Nine
Months Ended
December
31, 2019 December
31, 2019
Contract revenue $ 2,821,229 $ 9,106,764
Contract costs (2,875,530 ) (7,772,726 )
Depreciation and
amortization (90,415 ) (155,282 )
Selling, general and administrative (885,164 ) (1,649,643 )
Operating loss (1,029,880 ) (470,887 )
Other income 9,925 273,037
Interest expense (1,529 ) (113,522)
Net (loss) from
discontinued operations (1,021,484) (311,372 )
Loss on disposal
of business (2,706,628 ) (2,706,628 )
Change in value
of preferred stock 3,018,000 3,018,000
Total loss on
discontinued operations $ (710,112 ) $ — </t>
  </si>
  <si>
    <t>STOCKHOLDERS' EQUITY (DEFICIT) (Tables)</t>
  </si>
  <si>
    <t>Schedule of outstanding warrants</t>
  </si>
  <si>
    <t>The
following is a summary of the Company’s outstanding warrants at December 31, 2019:
Warrants Exercise Expiration Intrinsic
Value at
Outstanding Price
($) Date December
31, 2019
1 (1) 1,171,875.00 April
26, 2021 $ —
3 (2) 195,412.50 September
12, 2022 —
32 (3) 12,187.50 May
24, 2023 —
36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September 12, 2017) and remain exercisable until September 12, 2022.
(3) Warrants
issued in connection with the Severance Agreement with Richard N. Azar II. The warrants were exercisable on the grant date
(May 25, 2018) and remain exercisable until May 24, 2023.</t>
  </si>
  <si>
    <t>SHARE-BASED COMPENSATION (Tables)</t>
  </si>
  <si>
    <t>Schedule of options outstanding and exercisable</t>
  </si>
  <si>
    <t xml:space="preserve">Options
outstanding and exercisable as of December 31, 2019:
Exercise Remaining Options Options
Price
($) Life
(Yrs.) Outstanding Exercisable
40,429,700 0.75 2 2
Total 2 2 </t>
  </si>
  <si>
    <t>INCOME (LOSS) PER COMMON SHARE (Tables)</t>
  </si>
  <si>
    <t>Schedule of earnings (loss) per share</t>
  </si>
  <si>
    <t xml:space="preserve">The
calculation of earnings (loss) per share for the three and nine months ended December 31, 2019 and 2018 was as follows:
Three
Months Ended Nine
Months Ended
December
31, December
31,
2019 2018 2019 2018
Numerator:
Income
(loss) before discontinued operations $ (1,123,566 ) $ (1,586,084 ) $ (3,398,240 ) $ 18,130,185
Discontinued
operations (710,112 ) — — —
Net
income (loss) (1,833,678 ) (1,586,084 (3,398,240 ) 18,130,185
Less
preferred dividends (1,890,887 ) (1,615,886 ) (5,662,828 ) (3,211,064 )
Net
income (loss) attributable to common stockholders $ (3,724,565 ) $ (3,201,970 ) $ (9,061,068 ) $ 14,919,121
Denominator
Weighted
average share – basic 2, 937,254 4,000 1,155,285 1,869
Dilutive
effect of common stock equivalents
Options/warrants — — — 494
Convertible
debenture — — — —
Preferred
C shares — — — 25,827
Denominator
Total
Weighted average shares – diluted 2, 937,254 4,000 1,155,285 28,190
Income
(loss) per share – basic
Continuing
operations $ (1.03 ) $ (800.49 ) $ (7.84 ) $ 7,982.41
Discontinued
operations (0.24 ) — — —
Total $ (1.27 ) $ (800.49 ) $ (7.84 ) $ 7,982.41
Income
(loss) per share – diluted
Continuing
Operations $ (1.03 ) $ (800.49 ) $ (7.84 ) $ 529.23
Discontinued
operations (0.24 ) — — —
Total $ (1.27 ) $ (800.49 ) $ (7.84 ) $ 529.23 </t>
  </si>
  <si>
    <t>Schedule of antidilutive securities</t>
  </si>
  <si>
    <t xml:space="preserve">For
the three and nine months ended December 31, 2019 and 2018, the following share equivalents related to convertible debt and warrants
to purchase shares of common stock were excluded from the computation of diluted net income (loss) per share as the inclusion
of such shares would be anti-dilutive.
Three
Months Ended Nine
Months Ended
December
31, December
31,
2019 2018 2019 2018
Common
Shares Issuable for:
Convertible
Debt 276 — 276 —
Options
and Warrants 38 1,071,7182 38 —
Series
C Preferred Shares 1,123,372,859 32,284,833 1,123,372,859 —
Total 1,123,373,173 33,356,551 1,123,373,173 — </t>
  </si>
  <si>
    <t>SUPPLEMENTAL CASH FLOW INFORMATION (Tables)</t>
  </si>
  <si>
    <t>Schedule of supplemental cash flow information</t>
  </si>
  <si>
    <t xml:space="preserve">Net
cash paid for interest and income taxes was as follows for the nine months ended December 31, 2019 and 2018:
2019 2018
Interest $ 14,771 $ 842,520
Income
taxes $ — $ — Non-cash
investing and financing activities included the following:
Nine Months Ended December 31,
2019 2018
Change
in Accounts Payable for Accrued Capital Expenditures $ — $ 547,033
Settlement
of Common Stock Payable $ 331,030 $ 200,000
Change
in Estimate for Asset Retirement Obligations $ 25,425 $ 35,422
Stock
Dividends Distributable but not Issued $ 5,662,828 $ 3,211,064
Issuance
of Stock Dividends $ 3 $ 2,699
Conversion
of Convertible Notes to Common Stock $ — $ 917,104
Conversion
of Preferred Stock to Common Stock $ 4,653 $ 122,070
Common
Stock Issued in Abeyance $ 29 $ 308 </t>
  </si>
  <si>
    <t>FAIR VALUE MEASUREMENTS (Tables)</t>
  </si>
  <si>
    <t>Schedule of liabilities and mezzanine equity carried at fair value</t>
  </si>
  <si>
    <t xml:space="preserve">The
liabilities and mezzanine equity carried at fair value as of December 31, 2019 and March 31, 2019 were as follows:
December
31, 2019
Total Level
1 Level
2 Level
3
Liabilities:
Derivative
liability $ — $ — $ — $ —
Mezzanine
Equity:
Series
E Preferred Stock 14,666,000 — — 14,666,000
Series
F Preferred Stock 2,434,000 — — 2,434,000
Total
liabilities and mezzanine equity at fair value $ 17,100,000 $ — $ — $ 17,100,000
March 31,
2019
Total Level
1 Level
2 Level
3
Liabilities:
Derivative
liability $ 5 $ — $ — $ 5
Total
liabilities at fair value $ 5 $ — $ — $ 5 </t>
  </si>
  <si>
    <t>GENERAL (Details Narrative) - USD ($)</t>
  </si>
  <si>
    <t>Oct. 28, 2019</t>
  </si>
  <si>
    <t>Oct. 08, 2019</t>
  </si>
  <si>
    <t>Aug. 01, 2018</t>
  </si>
  <si>
    <t>Jan. 31, 2019</t>
  </si>
  <si>
    <t>Apr. 10, 2019</t>
  </si>
  <si>
    <t>Dec. 20, 2018</t>
  </si>
  <si>
    <t>Dec. 19, 2018</t>
  </si>
  <si>
    <t>Description of reverse stock split</t>
  </si>
  <si>
    <t>1-for-50</t>
  </si>
  <si>
    <t>Common stock, authorized</t>
  </si>
  <si>
    <t>Common Stock, Outstanding</t>
  </si>
  <si>
    <t>Ownership percentage</t>
  </si>
  <si>
    <t>25.00%</t>
  </si>
  <si>
    <t>Settlement Agreement [Member] | Petroglobe Energy Holdings, LLC and Signal Drilling, LLC [Member]</t>
  </si>
  <si>
    <t>Litigation settlement amount</t>
  </si>
  <si>
    <t>Litigation settlement due</t>
  </si>
  <si>
    <t>Escrow account</t>
  </si>
  <si>
    <t>Agreement And Plan Of Merger [Member] | Members of Lineal [Member]</t>
  </si>
  <si>
    <t>100.00%</t>
  </si>
  <si>
    <t>N&amp;B Energy LLC [Member]</t>
  </si>
  <si>
    <t>Production payment percentage</t>
  </si>
  <si>
    <t>12.50%</t>
  </si>
  <si>
    <t>Production payment</t>
  </si>
  <si>
    <t>Overriding royalty interest</t>
  </si>
  <si>
    <t>3.00%</t>
  </si>
  <si>
    <t>Evercon Energy LLC ("Evercon") [Member]</t>
  </si>
  <si>
    <t>80.00%</t>
  </si>
  <si>
    <t>Provide working capital</t>
  </si>
  <si>
    <t>LIQUIDITY AND GOING CONCERN CONSIDERATIONS (Details) - USD ($)</t>
  </si>
  <si>
    <t>Sep. 26, 2018</t>
  </si>
  <si>
    <t>Total Gain on Sale</t>
  </si>
  <si>
    <t>N&amp;B Energy LLC [Member] | Sale Agreement [Member]</t>
  </si>
  <si>
    <t>Assumption of IBC Bank Loan</t>
  </si>
  <si>
    <t>Assumption of ARO Liability</t>
  </si>
  <si>
    <t>Assumption of Capital Lease Obligations and Other</t>
  </si>
  <si>
    <t>Cash Received at Closing</t>
  </si>
  <si>
    <t>Oil and Gas Properties Transferred</t>
  </si>
  <si>
    <t>LIQUIDITY AND GOING CONCERN CONSIDERATIONS (Details Narrative) - USD ($)</t>
  </si>
  <si>
    <t>Sep. 30, 2018</t>
  </si>
  <si>
    <t>Jun. 30, 2018</t>
  </si>
  <si>
    <t>Current assets</t>
  </si>
  <si>
    <t>Current liabilities</t>
  </si>
  <si>
    <t>Working capital deficit</t>
  </si>
  <si>
    <t>Change in working capital deficit</t>
  </si>
  <si>
    <t>Losses from continuing operations</t>
  </si>
  <si>
    <t>Costs incurred</t>
  </si>
  <si>
    <t>Number of shares issued</t>
  </si>
  <si>
    <t>October 2018 Stock Purchase Agreement [Member] | Series C Preferred Stock [Member]</t>
  </si>
  <si>
    <t>Proceeds from sale of shares</t>
  </si>
  <si>
    <t>November 2018 Stock Purchase Agreement [Member] | Series C Preferred Stock [Member]</t>
  </si>
  <si>
    <t>October 2017 Stock Purchase Agreement [Member] | Series C Preferred Stock [Member]</t>
  </si>
  <si>
    <t>LIQUIDITY AND GOING CONCERN CONSIDERATIONS (Details Narrative 1) - USD ($)</t>
  </si>
  <si>
    <t>Jul. 12, 2018</t>
  </si>
  <si>
    <t>Proceeds from divestiture of businesses</t>
  </si>
  <si>
    <t>Reduction in liabilities</t>
  </si>
  <si>
    <t>Reduction in assets</t>
  </si>
  <si>
    <t>Segundo Resources, LLC (Affiliate of RAD2) [Member] | Asset Purchase Agreement [Member] | N&amp;B Energy LLC [Member]</t>
  </si>
  <si>
    <t>International Bank of Commerce [Member] | Loan Agreement [Member]</t>
  </si>
  <si>
    <t>Commercial bank debt assumed in acquisition</t>
  </si>
  <si>
    <t>SUMMARY OF SIGNIFICANT ACCOUNTING POLICIES (Details) - USD ($)</t>
  </si>
  <si>
    <t>Cash, cash equivalents and restricted cash</t>
  </si>
  <si>
    <t>SUMMARY OF SIGNIFICANT ACCOUNTING POLICIES (Details Narrative) - USD ($)</t>
  </si>
  <si>
    <t>Allowance for doubtful accounts receivable</t>
  </si>
  <si>
    <t>Bad debts</t>
  </si>
  <si>
    <t>Lineal Industries [Member] | Notes Receivable [Member]</t>
  </si>
  <si>
    <t>Principal amounts</t>
  </si>
  <si>
    <t>Minimum [Member]</t>
  </si>
  <si>
    <t>Property, Plant and Equipment, Useful Life</t>
  </si>
  <si>
    <t>3 years</t>
  </si>
  <si>
    <t>Maximum [Member]</t>
  </si>
  <si>
    <t>5 years</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natural gas properties</t>
  </si>
  <si>
    <t>Accumulated depreciation, depletion, and impairment</t>
  </si>
  <si>
    <t>Net Capitalized Costs</t>
  </si>
  <si>
    <t>PROPERTY AND EQUIPMENT (Details Narrative)</t>
  </si>
  <si>
    <t>Jul. 12, 2018USD ($)</t>
  </si>
  <si>
    <t>Dec. 31, 2018USD ($)</t>
  </si>
  <si>
    <t>Dec. 31, 2019USD ($)$ / Boe</t>
  </si>
  <si>
    <t>Sep. 30, 2018$ / Boe</t>
  </si>
  <si>
    <t>Amortization expense per barrel of oil equivalent | $ / Boe</t>
  </si>
  <si>
    <t>Impairment of oil and gas</t>
  </si>
  <si>
    <t>Lives of wells enhancement</t>
  </si>
  <si>
    <t>Depletion on lives of wells</t>
  </si>
  <si>
    <t>ASSET RETIREMENT OBLIGATIONS (Details) - USD ($)</t>
  </si>
  <si>
    <t>Carrying amount at beginning of period</t>
  </si>
  <si>
    <t>Accretion</t>
  </si>
  <si>
    <t>Dispositions</t>
  </si>
  <si>
    <t>Revisions of previous estimates</t>
  </si>
  <si>
    <t>Carrying amount at end of period</t>
  </si>
  <si>
    <t>ASSET RETIREMENT OBLIGATIONS (Details Narrative) - USD ($)</t>
  </si>
  <si>
    <t>Asset Retirement Obligations</t>
  </si>
  <si>
    <t>Short-term obligations</t>
  </si>
  <si>
    <t>NOTES PAYABLE AND DEBENTURE (Details Narrative) - USD ($)</t>
  </si>
  <si>
    <t>1 Months Ended</t>
  </si>
  <si>
    <t>Oct. 31, 2018</t>
  </si>
  <si>
    <t>Sep. 30, 2019</t>
  </si>
  <si>
    <t>Jun. 30, 2019</t>
  </si>
  <si>
    <t>Number of shares converted</t>
  </si>
  <si>
    <t>Discover Growth Fund [Member]</t>
  </si>
  <si>
    <t>Debt instrument face amount</t>
  </si>
  <si>
    <t>Notes interest rate</t>
  </si>
  <si>
    <t>9.99%</t>
  </si>
  <si>
    <t>Conversion premiums shares</t>
  </si>
  <si>
    <t>Conversion prices (in dollars per share)</t>
  </si>
  <si>
    <t>Discover Growth Fund [Member] | Common Stock [Member]</t>
  </si>
  <si>
    <t>Conversion price (in dollars per share)</t>
  </si>
  <si>
    <t>DERIVATIVE LIABILITY (Details) - USD ($)</t>
  </si>
  <si>
    <t>Change in fair value</t>
  </si>
  <si>
    <t>DERIVATIVE LIABILITY (Details Narrative)</t>
  </si>
  <si>
    <t>Dec. 31, 2018Number</t>
  </si>
  <si>
    <t>Expected Term [Member]</t>
  </si>
  <si>
    <t>Expected life</t>
  </si>
  <si>
    <t>3 months 22 days</t>
  </si>
  <si>
    <t>Discount Rate [Member]</t>
  </si>
  <si>
    <t>Measurement input</t>
  </si>
  <si>
    <t>Volatility [Member]</t>
  </si>
  <si>
    <t>COMMITMENTS AND CONTINGENCIES (Details Narrative) - USD ($)</t>
  </si>
  <si>
    <t>Sep. 12, 2019</t>
  </si>
  <si>
    <t>May 31, 2019</t>
  </si>
  <si>
    <t>Jan. 31, 2020</t>
  </si>
  <si>
    <t>Mar. 31, 2018</t>
  </si>
  <si>
    <t>Settlement payments</t>
  </si>
  <si>
    <t>Amount of shares issued</t>
  </si>
  <si>
    <t>Accrued expenses</t>
  </si>
  <si>
    <t>Asset retirement obligations</t>
  </si>
  <si>
    <t>Net settlement cost</t>
  </si>
  <si>
    <t>Accounts receivable</t>
  </si>
  <si>
    <t>Short-Swing Profits [Member]</t>
  </si>
  <si>
    <t>Date lawsuit filed</t>
  </si>
  <si>
    <t>October 31, 2019</t>
  </si>
  <si>
    <t>Name of defendants</t>
  </si>
  <si>
    <t>PetroGlobe Energy Holdings, LLC and Signal Drilling, LLC, and Petrolia Oil, LLC and Ian Acrey</t>
  </si>
  <si>
    <t>Lawsuit allegations</t>
  </si>
  <si>
    <t>Including bringing claims for causes of actions including declaratory judgment (that PetroGlobe and certain other plaintiffs represented that a lease and related wells were free of all agreements and rights in favor of third parties and provided a special warranty of title pursuant to the purchase and sale agreement); breach of contract (in connection with the purchase and sale agreement); statutory fraud; common law fraud (against Mr. Acrey and other plaintiffs); fraud by non-disclosure (against Mr. Acrey and other plaintiffs); negligent misrepresentation (against Mr. Acrey and other plaintiffs); breach of fiduciary duty (against Mr. Acrey and other plaintiffs) and seeking attorney’s fees and pre- and post-judgment interest.</t>
  </si>
  <si>
    <t>Settlement Agreement [Member] | Petroglobe Energy Holdings, LLC and Signal Drilling, LLC [Member] | Subsequent Event [Member]</t>
  </si>
  <si>
    <t>Letter Agreement [Member ] | SylvaCap Media [Member]</t>
  </si>
  <si>
    <t>Sale Agreement [Member] | N&amp;B Energy [Member]</t>
  </si>
  <si>
    <t>Owned amount</t>
  </si>
  <si>
    <t>Joint Operating Agreement [Member] | Apache Corporation [Member]</t>
  </si>
  <si>
    <t>Damage amount</t>
  </si>
  <si>
    <t>Purchase And Sale Agreement [Member] | Petroglobe Energy Holdings, LLC and Signal Drilling, LLC [Member]</t>
  </si>
  <si>
    <t>Surety Bond [Member]</t>
  </si>
  <si>
    <t>Oil and Gas Properties [Member]</t>
  </si>
  <si>
    <t>REVENUE FROM CONTRACTS WITH CUSTOMERS (Details) - USD ($)</t>
  </si>
  <si>
    <t>Total oil and gas revenue from customers</t>
  </si>
  <si>
    <t>MERGER AGREEMENT AND DIVESTITURE (Details)</t>
  </si>
  <si>
    <t>Dec. 31, 2019USD ($)</t>
  </si>
  <si>
    <t>Total consideration</t>
  </si>
  <si>
    <t>Lineal Star Holdings, LLC [Member]</t>
  </si>
  <si>
    <t>Lineal Star Holdings, LLC [Member] | Series E Preferred Stock [Member]</t>
  </si>
  <si>
    <t>Lineal Star Holdings, LLC [Member] | Series F Preferred Stock [Member]</t>
  </si>
  <si>
    <t>MERGER AGREEMENT AND DIVESTITURE (Details 1) - Lineal Star Holdings, LLC [Member]</t>
  </si>
  <si>
    <t>Jul. 08, 2019USD ($)</t>
  </si>
  <si>
    <t>Deferred tax assets</t>
  </si>
  <si>
    <t>Cost in excess of billings</t>
  </si>
  <si>
    <t>Property and equipment</t>
  </si>
  <si>
    <t>Right of use asset - operating leases</t>
  </si>
  <si>
    <t>Other current assets and deposits</t>
  </si>
  <si>
    <t>Accounts payable - trade</t>
  </si>
  <si>
    <t>Accrued and other liabilities</t>
  </si>
  <si>
    <t>Operating lease liabilities</t>
  </si>
  <si>
    <t>Finance lease liabilities</t>
  </si>
  <si>
    <t>Loan Payable - shareholder</t>
  </si>
  <si>
    <t>Notes payable</t>
  </si>
  <si>
    <t>Net assets divested</t>
  </si>
  <si>
    <t>MERGER AGREEMENT AND DIVESTITURE (Details 2) - Lineal Star Holdings, LLC [Member]</t>
  </si>
  <si>
    <t>Total net consideration</t>
  </si>
  <si>
    <t>MERGER AGREEMENT AND DIVESTITURE (Details 3) - Lineal Star Holdings, LLC [Member]</t>
  </si>
  <si>
    <t>Billings in excess of costs</t>
  </si>
  <si>
    <t>MERGER AGREEMENT AND DIVESTITURE (Details 4) - USD ($)</t>
  </si>
  <si>
    <t>Total loss on discontinued operations</t>
  </si>
  <si>
    <t>Contract revenue</t>
  </si>
  <si>
    <t>Contract costs</t>
  </si>
  <si>
    <t>Depreciation and amortization</t>
  </si>
  <si>
    <t>Selling, general and administrative</t>
  </si>
  <si>
    <t>Operating loss</t>
  </si>
  <si>
    <t>Other income</t>
  </si>
  <si>
    <t>Interest expense</t>
  </si>
  <si>
    <t>Net (loss) from discontinued operations</t>
  </si>
  <si>
    <t>Loss on disposal of business</t>
  </si>
  <si>
    <t>Change in value of preferred stock</t>
  </si>
  <si>
    <t>MERGER AGREEMENT AND DIVESTITURE (Details Narrative) - USD ($)</t>
  </si>
  <si>
    <t>Jul. 08, 2019</t>
  </si>
  <si>
    <t>Precantage of debt</t>
  </si>
  <si>
    <t>18.00%</t>
  </si>
  <si>
    <t>Lineal Star Holdings, LLC [Member] | Funding And Loan Agreement [Member]</t>
  </si>
  <si>
    <t>Loan amount</t>
  </si>
  <si>
    <t>Lineal Star Holdings, LLC [Member] | July 2019 Lineal Note [Member]</t>
  </si>
  <si>
    <t>Maturity start date</t>
  </si>
  <si>
    <t>Mar. 31,
		2020</t>
  </si>
  <si>
    <t>Maturity end date</t>
  </si>
  <si>
    <t>Dec. 31,
		2021</t>
  </si>
  <si>
    <t>Interest rate</t>
  </si>
  <si>
    <t>8.00%</t>
  </si>
  <si>
    <t>Lineal Star Holdings, LLC [Member] | December 2019 Lineal Note [Member]</t>
  </si>
  <si>
    <t>10.00%</t>
  </si>
  <si>
    <t>Lineal Star Holdings, LLC [Member] | Series E and F Preferred Shares [Member]</t>
  </si>
  <si>
    <t>INCOME TAXES (Details Narrative) - USD ($)</t>
  </si>
  <si>
    <t>Tax liability</t>
  </si>
  <si>
    <t>STOCKHOLDERS' EQUITY (DEFICIT) (Details)</t>
  </si>
  <si>
    <t>Dec. 31, 2019$ / sharesshares</t>
  </si>
  <si>
    <t>Warrants outstanding</t>
  </si>
  <si>
    <t>Warrant - Exercise Price 195,412.50 [Member]</t>
  </si>
  <si>
    <t>[1]</t>
  </si>
  <si>
    <t>Warrant exercise price | $ / shares</t>
  </si>
  <si>
    <t>Warrant Expiration date</t>
  </si>
  <si>
    <t>Sep. 12,
		2022</t>
  </si>
  <si>
    <t>Warrant - Exercise Price 12,187.50 [Member]</t>
  </si>
  <si>
    <t>[2]</t>
  </si>
  <si>
    <t>May 24,
		2023</t>
  </si>
  <si>
    <t>Warrant - Exercise Price 1,171,875.00 [Member]</t>
  </si>
  <si>
    <t>[3]</t>
  </si>
  <si>
    <t>Apr. 26,
		2021</t>
  </si>
  <si>
    <t>Warrants issued in connection with the Initial Tranche of the funding from Vantage. The warrants were exercisable on the grant date (September 12, 2017) and remain exercisable until September 12, 2022.</t>
  </si>
  <si>
    <t>Warrants issued in connection with the Severance Agreement with Richard N. Azar II. The warrants were exercisable on the grant date (May 25, 2018) and remain exercisable until May 24, 2023.</t>
  </si>
  <si>
    <t>Warrants issued in connection with the sale of convertible notes. The warrants were exercisable on the grant date (April 26, 2016) and remain exercisable until April 26, 2021.</t>
  </si>
  <si>
    <t>STOCKHOLDERS' EQUITY (DEFICIT) (Details Narrative) - USD ($)</t>
  </si>
  <si>
    <t>Jan. 01, 2020</t>
  </si>
  <si>
    <t>Oct. 15, 2019</t>
  </si>
  <si>
    <t>May 15, 2019</t>
  </si>
  <si>
    <t>Feb. 13, 2019</t>
  </si>
  <si>
    <t>Nov. 15, 2018</t>
  </si>
  <si>
    <t>Apr. 20, 2018</t>
  </si>
  <si>
    <t>Retained deficit</t>
  </si>
  <si>
    <t>Percentage of ownership</t>
  </si>
  <si>
    <t>Institutional Investors [Member] | Common Stock [Member]</t>
  </si>
  <si>
    <t>Conversion of debt amount</t>
  </si>
  <si>
    <t>Number of share issued for true ups</t>
  </si>
  <si>
    <t>Discover Growth Fund [Member] | Convertible Debenture [Member]</t>
  </si>
  <si>
    <t>Value of shares issued on conversion</t>
  </si>
  <si>
    <t>Regal Consulting, LLC [Member] | Settlement and Mutual Release Agreement [Member]</t>
  </si>
  <si>
    <t>Consideration for terminate agreement</t>
  </si>
  <si>
    <t>Members of Lineal [Member] | Agreement And Plan Of Merger [Member]</t>
  </si>
  <si>
    <t>SylvaCap Media [Member] | Letter Agreement [Member ]</t>
  </si>
  <si>
    <t>Monthly consideration</t>
  </si>
  <si>
    <t>Expense reimbursement</t>
  </si>
  <si>
    <t>SylvaCap Media [Member] | Letter Agreement [Member ] | Restricted Common Stock [Member]</t>
  </si>
  <si>
    <t>Total accrued value of common stock</t>
  </si>
  <si>
    <t>Consultant [Member] | Consulting Agreement [Member]</t>
  </si>
  <si>
    <t>Consultant [Member] | Consulting Agreement [Member] | Restricted Stock [Member]</t>
  </si>
  <si>
    <t>Consultant [Member] | Consulting Agreement First Amendment [Member] | Restricted Common Stock [Member]</t>
  </si>
  <si>
    <t>Preferred stock value issued</t>
  </si>
  <si>
    <t>Preferred stock, shares outstanding</t>
  </si>
  <si>
    <t>Preferred stock dividend rate</t>
  </si>
  <si>
    <t>34.95%</t>
  </si>
  <si>
    <t>Series C Preferred Stock [Member] | October 2017 Stock Purchase Agreement [Member]</t>
  </si>
  <si>
    <t>Series C Preferred Stock [Member] | November 2018 Stock Purchase Agreement [Member]</t>
  </si>
  <si>
    <t>Series C Preferred Stock [Member] | Discover Growth Fund [Member]</t>
  </si>
  <si>
    <t>Common stock issued on conversion</t>
  </si>
  <si>
    <t>Series F Preferred Stock [Member] | Members of Lineal [Member] | Agreement And Plan Of Merger [Member]</t>
  </si>
  <si>
    <t>Series E Preferred Stock [Member] | Members of Lineal [Member] | Agreement And Plan Of Merger [Member]</t>
  </si>
  <si>
    <t>Preferred Stock Series B [Member]</t>
  </si>
  <si>
    <t>Number of preferred stock converted</t>
  </si>
  <si>
    <t>Series C Preferred Stock [Member] | Discover Growth Fund [Member] | Subsequent Event [Member]</t>
  </si>
  <si>
    <t>Series B Redeemable Convertible Preferred Stock [Member]</t>
  </si>
  <si>
    <t>Number of stock dividend issued</t>
  </si>
  <si>
    <t>Fair value of stock</t>
  </si>
  <si>
    <t>Share issued for stock dividend</t>
  </si>
  <si>
    <t>Series B Preferred Stock [Member] | Additional Paid-In Capital [Member]</t>
  </si>
  <si>
    <t>SHARE-BASED COMPENSATION (Details) - $ / shares</t>
  </si>
  <si>
    <t>Options outstanding</t>
  </si>
  <si>
    <t>Exercise price</t>
  </si>
  <si>
    <t>Remaining Life</t>
  </si>
  <si>
    <t>9 months</t>
  </si>
  <si>
    <t>Options Outstanding</t>
  </si>
  <si>
    <t>Options Exercisable</t>
  </si>
  <si>
    <t>SHARE-BASED COMPENSATION (Details Narrative) - USD ($)</t>
  </si>
  <si>
    <t>Number of stock option outstanding</t>
  </si>
  <si>
    <t>Stock option, weighted average exercise price</t>
  </si>
  <si>
    <t>Share base compensation</t>
  </si>
  <si>
    <t>Stock options exercised</t>
  </si>
  <si>
    <t>Stock options forfeited</t>
  </si>
  <si>
    <t>INCOME (LOSS) PER COMMON SHARE (Details) - USD ($)</t>
  </si>
  <si>
    <t>Numerator:</t>
  </si>
  <si>
    <t>Income (loss) before discontinued operations</t>
  </si>
  <si>
    <t>Discontinued operations</t>
  </si>
  <si>
    <t>Net income (loss)</t>
  </si>
  <si>
    <t>Less preferred dividends</t>
  </si>
  <si>
    <t>Net income (loss) attributable to common stockholders</t>
  </si>
  <si>
    <t>Denominator</t>
  </si>
  <si>
    <t>Weighted average share - basic (in shares)</t>
  </si>
  <si>
    <t>Dilutive effect of common stock equivalents</t>
  </si>
  <si>
    <t>Options/warrants</t>
  </si>
  <si>
    <t>Preferred C shares</t>
  </si>
  <si>
    <t>Total Weighted average shares - diluted (in shares)</t>
  </si>
  <si>
    <t>Income (loss) per share - basic</t>
  </si>
  <si>
    <t>Continuing operations</t>
  </si>
  <si>
    <t>Income (loss) per share - diluted</t>
  </si>
  <si>
    <t>Continuing Operations</t>
  </si>
  <si>
    <t>INCOME (LOSS) PER COMMON SHARE (Details 1) - shares</t>
  </si>
  <si>
    <t>Convertible Debt [Member]</t>
  </si>
  <si>
    <t>Options and Warrants [Member]</t>
  </si>
  <si>
    <t>SUPPLEMENTAL CASH FLOW INFORMATION (Details) - USD ($)</t>
  </si>
  <si>
    <t>Supplemental cash flow information</t>
  </si>
  <si>
    <t>Interest</t>
  </si>
  <si>
    <t>Change in Accounts Payable for Accrued Capital Expenditures</t>
  </si>
  <si>
    <t>Settlement of Common Stock Payable</t>
  </si>
  <si>
    <t>Change in Estimate for Asset Retirement Obligations</t>
  </si>
  <si>
    <t>Stock Dividends Distributable but not Issued</t>
  </si>
  <si>
    <t>Issuance of Stock Dividends</t>
  </si>
  <si>
    <t>Conversion of Convertible Notes to Common Stock</t>
  </si>
  <si>
    <t>Conversion of Preferred Stock to Common Stock</t>
  </si>
  <si>
    <t>Common Stock Issued in Abeyance</t>
  </si>
  <si>
    <t>FAIR VALUE MEASUREMENTS (Details) - USD ($)</t>
  </si>
  <si>
    <t>Liabilities:</t>
  </si>
  <si>
    <t>Derivative liability</t>
  </si>
  <si>
    <t>Total liabilities at fair value</t>
  </si>
  <si>
    <t>Total liabilities and mezzanine equity at fair value</t>
  </si>
  <si>
    <t>Level 3 [Member]</t>
  </si>
  <si>
    <t>Level 3 [Member] | Series E Preferred Stock [Member]</t>
  </si>
  <si>
    <t>Level 3 [Member] | Series F Preferred Stock [Member]</t>
  </si>
  <si>
    <t>SUBSEQUENT EVENTS (Details Narrative)</t>
  </si>
  <si>
    <t>Feb. 03, 2020USD ($)Number$ / sharesshares</t>
  </si>
  <si>
    <t>Jan. 01, 2020shares</t>
  </si>
  <si>
    <t>Dec. 31, 2019shares</t>
  </si>
  <si>
    <t>Sep. 30, 2019shares</t>
  </si>
  <si>
    <t>Dec. 31, 2018USD ($)shares</t>
  </si>
  <si>
    <t>Sep. 30, 2018USD ($)shares</t>
  </si>
  <si>
    <t>Jun. 30, 2018USD ($)shares</t>
  </si>
  <si>
    <t>Dec. 31, 2018shares</t>
  </si>
  <si>
    <t>Oct. 28, 2019shares</t>
  </si>
  <si>
    <t>Apr. 10, 2019shares</t>
  </si>
  <si>
    <t>Mar. 31, 2019shares</t>
  </si>
  <si>
    <t>Dec. 20, 2018shares</t>
  </si>
  <si>
    <t>Dec. 19, 2018shares</t>
  </si>
  <si>
    <t>Subsequent Event [Line Items]</t>
  </si>
  <si>
    <t>Number of shares issued value | $</t>
  </si>
  <si>
    <t>Subsequent Event [Member] | Viking's Subsidiary Elysium Energy, LLC [Member]</t>
  </si>
  <si>
    <t>Principal amounts | $</t>
  </si>
  <si>
    <t>Subsequent Event [Member] | Camber Viking Investment [Member]</t>
  </si>
  <si>
    <t>10.50%</t>
  </si>
  <si>
    <t>Conversion price (in dollare per shares) | $ / shares</t>
  </si>
  <si>
    <t>Subsequent Event [Member] | Waiver and Amendment Agreement [Member]</t>
  </si>
  <si>
    <t>Subsequent Event [Member] | Common Stock [Member]</t>
  </si>
  <si>
    <t>Average daily price | $ / shares</t>
  </si>
  <si>
    <t>Consecutive business days | Number</t>
  </si>
  <si>
    <t>Increased (decreased) ownership percentage</t>
  </si>
  <si>
    <t>(9.99%)</t>
  </si>
  <si>
    <t>Subsequent Event [Member] | Common Stock [Member] | Minimum [Member]</t>
  </si>
  <si>
    <t>4.99%</t>
  </si>
  <si>
    <t>Subsequent Event [Member] | Series C Preferred Stock [Member] | 2020 Stock Purchase Agreement [Member]</t>
  </si>
  <si>
    <t>110.00%</t>
  </si>
  <si>
    <t>Subsequent Event [Member] | Series C Preferred Stock [Member] | Discover Growth Fund [Member]</t>
  </si>
  <si>
    <t>Subsequent Event [Member] | Series C Preferred Stock [Member] | Camber Viking Investment [Member]</t>
  </si>
  <si>
    <t>Original issue discount</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50000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4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53739</v>
      </c>
      <c r="C3" s="6" t="n">
        <v>7778723</v>
      </c>
    </row>
    <row r="4" spans="1:3">
      <c r="A4" s="4" t="s">
        <v>39</v>
      </c>
      <c r="B4" s="5" t="n">
        <v>176038</v>
      </c>
      <c r="C4" s="5" t="n">
        <v>129037</v>
      </c>
    </row>
    <row r="5" spans="1:3">
      <c r="A5" s="4" t="s">
        <v>40</v>
      </c>
      <c r="C5" s="5" t="n">
        <v>263205</v>
      </c>
    </row>
    <row r="6" spans="1:3">
      <c r="A6" s="4" t="s">
        <v>41</v>
      </c>
      <c r="B6" s="5" t="n">
        <v>2429777</v>
      </c>
      <c r="C6" s="5" t="n">
        <v>8170965</v>
      </c>
    </row>
    <row r="7" spans="1:3">
      <c r="A7" s="3" t="s">
        <v>42</v>
      </c>
    </row>
    <row r="8" spans="1:3">
      <c r="A8" s="4" t="s">
        <v>43</v>
      </c>
      <c r="B8" s="5" t="n">
        <v>50504527</v>
      </c>
      <c r="C8" s="5" t="n">
        <v>50528953</v>
      </c>
    </row>
    <row r="9" spans="1:3">
      <c r="A9" s="4" t="s">
        <v>44</v>
      </c>
      <c r="B9" s="5" t="n">
        <v>28016989</v>
      </c>
      <c r="C9" s="5" t="n">
        <v>28016989</v>
      </c>
    </row>
    <row r="10" spans="1:3">
      <c r="A10" s="4" t="s">
        <v>45</v>
      </c>
      <c r="B10" s="5" t="n">
        <v>1570</v>
      </c>
      <c r="C10" s="5" t="n">
        <v>1570</v>
      </c>
    </row>
    <row r="11" spans="1:3">
      <c r="A11" s="4" t="s">
        <v>46</v>
      </c>
      <c r="B11" s="5" t="n">
        <v>78523086</v>
      </c>
      <c r="C11" s="5" t="n">
        <v>78547512</v>
      </c>
    </row>
    <row r="12" spans="1:3">
      <c r="A12" s="4" t="s">
        <v>47</v>
      </c>
      <c r="B12" s="5" t="n">
        <v>-78346620</v>
      </c>
      <c r="C12" s="5" t="n">
        <v>-78334324</v>
      </c>
    </row>
    <row r="13" spans="1:3">
      <c r="A13" s="4" t="s">
        <v>48</v>
      </c>
      <c r="B13" s="5" t="n">
        <v>176466</v>
      </c>
      <c r="C13" s="5" t="n">
        <v>213188</v>
      </c>
    </row>
    <row r="14" spans="1:3">
      <c r="A14" s="4" t="s">
        <v>49</v>
      </c>
      <c r="B14" s="5" t="n">
        <v>2339719</v>
      </c>
    </row>
    <row r="15" spans="1:3">
      <c r="A15" s="4" t="s">
        <v>50</v>
      </c>
      <c r="B15" s="5" t="n">
        <v>155053</v>
      </c>
      <c r="C15" s="5" t="n">
        <v>198519</v>
      </c>
    </row>
    <row r="16" spans="1:3">
      <c r="A16" s="4" t="s">
        <v>51</v>
      </c>
      <c r="B16" s="5" t="n">
        <v>5101015</v>
      </c>
      <c r="C16" s="5" t="n">
        <v>8582672</v>
      </c>
    </row>
    <row r="17" spans="1:3">
      <c r="A17" s="3" t="s">
        <v>52</v>
      </c>
    </row>
    <row r="18" spans="1:3">
      <c r="A18" s="4" t="s">
        <v>53</v>
      </c>
      <c r="B18" s="5" t="n">
        <v>1427022</v>
      </c>
      <c r="C18" s="5" t="n">
        <v>1521329</v>
      </c>
    </row>
    <row r="19" spans="1:3">
      <c r="A19" s="4" t="s">
        <v>54</v>
      </c>
      <c r="B19" s="5" t="n">
        <v>10000</v>
      </c>
      <c r="C19" s="5" t="n">
        <v>303340</v>
      </c>
    </row>
    <row r="20" spans="1:3">
      <c r="A20" s="4" t="s">
        <v>55</v>
      </c>
      <c r="B20" s="5" t="n">
        <v>296843</v>
      </c>
      <c r="C20" s="5" t="n">
        <v>276133</v>
      </c>
    </row>
    <row r="21" spans="1:3">
      <c r="A21" s="4" t="s">
        <v>56</v>
      </c>
      <c r="B21" s="5" t="n">
        <v>239167</v>
      </c>
    </row>
    <row r="22" spans="1:3">
      <c r="A22" s="4" t="s">
        <v>57</v>
      </c>
      <c r="B22" s="5" t="n">
        <v>3000</v>
      </c>
      <c r="C22" s="5" t="n">
        <v>3000</v>
      </c>
    </row>
    <row r="23" spans="1:3">
      <c r="A23" s="4" t="s">
        <v>58</v>
      </c>
      <c r="B23" s="5" t="n">
        <v>1976032</v>
      </c>
      <c r="C23" s="5" t="n">
        <v>2103802</v>
      </c>
    </row>
    <row r="24" spans="1:3">
      <c r="A24" s="4" t="s">
        <v>59</v>
      </c>
      <c r="B24" s="5" t="n">
        <v>42137</v>
      </c>
      <c r="C24" s="5" t="n">
        <v>303809</v>
      </c>
    </row>
    <row r="25" spans="1:3">
      <c r="A25" s="4" t="s">
        <v>60</v>
      </c>
      <c r="C25" s="5" t="n">
        <v>5</v>
      </c>
    </row>
    <row r="26" spans="1:3">
      <c r="A26" s="4" t="s">
        <v>61</v>
      </c>
      <c r="B26" s="5" t="n">
        <v>2018169</v>
      </c>
      <c r="C26" s="5" t="n">
        <v>2407616</v>
      </c>
    </row>
    <row r="27" spans="1:3">
      <c r="A27" s="4" t="s">
        <v>62</v>
      </c>
      <c r="B27" s="4" t="s">
        <v>63</v>
      </c>
    </row>
    <row r="28" spans="1:3">
      <c r="A28" s="3" t="s">
        <v>64</v>
      </c>
    </row>
    <row r="29" spans="1:3">
      <c r="A29" s="4" t="s">
        <v>65</v>
      </c>
      <c r="B29" s="5" t="n">
        <v>4709</v>
      </c>
      <c r="C29" s="5" t="n">
        <v>13</v>
      </c>
    </row>
    <row r="30" spans="1:3">
      <c r="A30" s="4" t="s">
        <v>66</v>
      </c>
      <c r="B30" s="5" t="n">
        <v>146890176</v>
      </c>
      <c r="C30" s="5" t="n">
        <v>152251623</v>
      </c>
    </row>
    <row r="31" spans="1:3">
      <c r="A31" s="4" t="s">
        <v>67</v>
      </c>
      <c r="B31" s="5" t="n">
        <v>13804668</v>
      </c>
      <c r="C31" s="5" t="n">
        <v>8141843</v>
      </c>
    </row>
    <row r="32" spans="1:3">
      <c r="A32" s="4" t="s">
        <v>68</v>
      </c>
      <c r="B32" s="5" t="n">
        <v>-157616709</v>
      </c>
      <c r="C32" s="5" t="n">
        <v>-154218469</v>
      </c>
    </row>
    <row r="33" spans="1:3">
      <c r="A33" s="4" t="s">
        <v>69</v>
      </c>
      <c r="B33" s="5" t="n">
        <v>3082846</v>
      </c>
      <c r="C33" s="5" t="n">
        <v>6175056</v>
      </c>
    </row>
    <row r="34" spans="1:3">
      <c r="A34" s="4" t="s">
        <v>70</v>
      </c>
      <c r="B34" s="5" t="n">
        <v>5101015</v>
      </c>
      <c r="C34" s="5" t="n">
        <v>8582672</v>
      </c>
    </row>
    <row r="35" spans="1:3">
      <c r="A35" s="4" t="s">
        <v>71</v>
      </c>
    </row>
    <row r="36" spans="1:3">
      <c r="A36" s="3" t="s">
        <v>64</v>
      </c>
    </row>
    <row r="37" spans="1:3">
      <c r="A37" s="4" t="s">
        <v>72</v>
      </c>
      <c r="B37" s="5" t="n">
        <v>2</v>
      </c>
      <c r="C37" s="5" t="n">
        <v>2</v>
      </c>
    </row>
    <row r="38" spans="1:3">
      <c r="A38" s="4" t="s">
        <v>69</v>
      </c>
      <c r="B38" s="6" t="n">
        <v>2</v>
      </c>
      <c r="C38" s="5" t="n">
        <v>2</v>
      </c>
    </row>
    <row r="39" spans="1:3">
      <c r="A39" s="4" t="s">
        <v>73</v>
      </c>
    </row>
    <row r="40" spans="1:3">
      <c r="A40" s="3" t="s">
        <v>64</v>
      </c>
    </row>
    <row r="41" spans="1:3">
      <c r="A41" s="4" t="s">
        <v>72</v>
      </c>
      <c r="C41" s="5" t="n">
        <v>44</v>
      </c>
    </row>
    <row r="42" spans="1:3">
      <c r="A42" s="4" t="s">
        <v>69</v>
      </c>
      <c r="C42"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183</v>
      </c>
      <c r="B6" s="4" t="s">
        <v>260</v>
      </c>
    </row>
    <row r="7" spans="1:2">
      <c r="A7" s="4" t="s">
        <v>49</v>
      </c>
      <c r="B7" s="4" t="s">
        <v>261</v>
      </c>
    </row>
    <row r="8" spans="1:2">
      <c r="A8" s="4" t="s">
        <v>42</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4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36</v>
      </c>
    </row>
    <row r="2" spans="1:3">
      <c r="A2" s="4" t="s">
        <v>75</v>
      </c>
      <c r="B2" s="7" t="n">
        <v>0.001</v>
      </c>
      <c r="C2" s="7" t="n">
        <v>0.001</v>
      </c>
    </row>
    <row r="3" spans="1:3">
      <c r="A3" s="4" t="s">
        <v>76</v>
      </c>
      <c r="B3" s="5" t="n">
        <v>5000000</v>
      </c>
      <c r="C3" s="5" t="n">
        <v>5000000</v>
      </c>
    </row>
    <row r="4" spans="1:3">
      <c r="A4" s="4" t="s">
        <v>77</v>
      </c>
      <c r="B4" s="5" t="n">
        <v>4709167</v>
      </c>
      <c r="C4" s="5" t="n">
        <v>13441</v>
      </c>
    </row>
    <row r="5" spans="1:3">
      <c r="A5" s="4" t="s">
        <v>78</v>
      </c>
      <c r="B5" s="5" t="n">
        <v>4709167</v>
      </c>
      <c r="C5" s="5" t="n">
        <v>13441</v>
      </c>
    </row>
    <row r="6" spans="1:3">
      <c r="A6" s="4" t="s">
        <v>79</v>
      </c>
    </row>
    <row r="7" spans="1:3">
      <c r="A7" s="4" t="s">
        <v>80</v>
      </c>
      <c r="B7" s="7" t="n">
        <v>0.001</v>
      </c>
      <c r="C7" s="7" t="n">
        <v>0.001</v>
      </c>
    </row>
    <row r="8" spans="1:3">
      <c r="A8" s="4" t="s">
        <v>81</v>
      </c>
      <c r="B8" s="5" t="n">
        <v>50000</v>
      </c>
      <c r="C8" s="5" t="n">
        <v>50000</v>
      </c>
    </row>
    <row r="9" spans="1:3">
      <c r="A9" s="4" t="s">
        <v>82</v>
      </c>
      <c r="B9" s="5" t="n">
        <v>0</v>
      </c>
      <c r="C9" s="5" t="n">
        <v>0</v>
      </c>
    </row>
    <row r="10" spans="1:3">
      <c r="A10" s="4" t="s">
        <v>83</v>
      </c>
      <c r="B10" s="5" t="n">
        <v>0</v>
      </c>
      <c r="C10" s="5" t="n">
        <v>0</v>
      </c>
    </row>
    <row r="11" spans="1:3">
      <c r="A11" s="4" t="s">
        <v>84</v>
      </c>
    </row>
    <row r="12" spans="1:3">
      <c r="A12" s="4" t="s">
        <v>80</v>
      </c>
      <c r="B12" s="7" t="n">
        <v>0.001</v>
      </c>
      <c r="C12" s="7" t="n">
        <v>0.001</v>
      </c>
    </row>
    <row r="13" spans="1:3">
      <c r="A13" s="4" t="s">
        <v>81</v>
      </c>
      <c r="B13" s="5" t="n">
        <v>16750</v>
      </c>
      <c r="C13" s="5" t="n">
        <v>16750</v>
      </c>
    </row>
    <row r="14" spans="1:3">
      <c r="A14" s="4" t="s">
        <v>82</v>
      </c>
      <c r="B14" s="5" t="n">
        <v>0</v>
      </c>
      <c r="C14" s="5" t="n">
        <v>0</v>
      </c>
    </row>
    <row r="15" spans="1:3">
      <c r="A15" s="4" t="s">
        <v>83</v>
      </c>
      <c r="B15" s="5" t="n">
        <v>0</v>
      </c>
      <c r="C15" s="5" t="n">
        <v>0</v>
      </c>
    </row>
    <row r="16" spans="1:3">
      <c r="A16" s="4" t="s">
        <v>85</v>
      </c>
    </row>
    <row r="17" spans="1:3">
      <c r="A17" s="4" t="s">
        <v>80</v>
      </c>
      <c r="B17" s="7" t="n">
        <v>0.001</v>
      </c>
      <c r="C17" s="7" t="n">
        <v>0.001</v>
      </c>
    </row>
    <row r="18" spans="1:3">
      <c r="A18" s="4" t="s">
        <v>81</v>
      </c>
      <c r="B18" s="5" t="n">
        <v>1000000</v>
      </c>
      <c r="C18" s="5" t="n">
        <v>1000000</v>
      </c>
    </row>
    <row r="19" spans="1:3">
      <c r="A19" s="4" t="s">
        <v>82</v>
      </c>
      <c r="B19" s="5" t="n">
        <v>0</v>
      </c>
      <c r="C19" s="5" t="n">
        <v>0</v>
      </c>
    </row>
    <row r="20" spans="1:3">
      <c r="A20" s="4" t="s">
        <v>83</v>
      </c>
      <c r="B20" s="5" t="n">
        <v>0</v>
      </c>
      <c r="C20" s="5" t="n">
        <v>0</v>
      </c>
    </row>
    <row r="21" spans="1:3">
      <c r="A21" s="4" t="s">
        <v>86</v>
      </c>
    </row>
    <row r="22" spans="1:3">
      <c r="A22" s="4" t="s">
        <v>80</v>
      </c>
      <c r="B22" s="7" t="n">
        <v>0.001</v>
      </c>
      <c r="C22" s="7" t="n">
        <v>0.001</v>
      </c>
    </row>
    <row r="23" spans="1:3">
      <c r="A23" s="4" t="s">
        <v>81</v>
      </c>
      <c r="B23" s="5" t="n">
        <v>2000</v>
      </c>
      <c r="C23" s="5" t="n">
        <v>2000</v>
      </c>
    </row>
    <row r="24" spans="1:3">
      <c r="A24" s="4" t="s">
        <v>82</v>
      </c>
      <c r="B24" s="5" t="n">
        <v>0</v>
      </c>
      <c r="C24" s="5" t="n">
        <v>0</v>
      </c>
    </row>
    <row r="25" spans="1:3">
      <c r="A25" s="4" t="s">
        <v>83</v>
      </c>
      <c r="B25" s="5" t="n">
        <v>0</v>
      </c>
      <c r="C25" s="5" t="n">
        <v>0</v>
      </c>
    </row>
    <row r="26" spans="1:3">
      <c r="A26" s="4" t="s">
        <v>71</v>
      </c>
    </row>
    <row r="27" spans="1:3">
      <c r="A27" s="4" t="s">
        <v>80</v>
      </c>
      <c r="B27" s="7" t="n">
        <v>0.001</v>
      </c>
      <c r="C27" s="7" t="n">
        <v>0.001</v>
      </c>
    </row>
    <row r="28" spans="1:3">
      <c r="A28" s="4" t="s">
        <v>81</v>
      </c>
      <c r="B28" s="5" t="n">
        <v>5000</v>
      </c>
      <c r="C28" s="5" t="n">
        <v>5000</v>
      </c>
    </row>
    <row r="29" spans="1:3">
      <c r="A29" s="4" t="s">
        <v>82</v>
      </c>
      <c r="B29" s="5" t="n">
        <v>2294</v>
      </c>
      <c r="C29" s="5" t="n">
        <v>2305</v>
      </c>
    </row>
    <row r="30" spans="1:3">
      <c r="A30" s="4" t="s">
        <v>83</v>
      </c>
      <c r="B30" s="5" t="n">
        <v>2294</v>
      </c>
      <c r="C30" s="5" t="n">
        <v>2305</v>
      </c>
    </row>
    <row r="31" spans="1:3">
      <c r="A31" s="4" t="s">
        <v>87</v>
      </c>
      <c r="B31" s="6" t="n">
        <v>56122710</v>
      </c>
      <c r="C31" s="6" t="n">
        <v>56122710</v>
      </c>
    </row>
    <row r="32" spans="1:3">
      <c r="A32" s="4" t="s">
        <v>73</v>
      </c>
    </row>
    <row r="33" spans="1:3">
      <c r="A33" s="4" t="s">
        <v>80</v>
      </c>
      <c r="B33" s="7" t="n">
        <v>0.001</v>
      </c>
      <c r="C33" s="7" t="n">
        <v>0.001</v>
      </c>
    </row>
    <row r="34" spans="1:3">
      <c r="A34" s="4" t="s">
        <v>81</v>
      </c>
      <c r="B34" s="5" t="n">
        <v>600000</v>
      </c>
      <c r="C34" s="5" t="n">
        <v>600000</v>
      </c>
    </row>
    <row r="35" spans="1:3">
      <c r="A35" s="4" t="s">
        <v>82</v>
      </c>
      <c r="B35" s="5" t="n">
        <v>0</v>
      </c>
      <c r="C35" s="5" t="n">
        <v>44000</v>
      </c>
    </row>
    <row r="36" spans="1:3">
      <c r="A36" s="4" t="s">
        <v>83</v>
      </c>
      <c r="B36" s="5" t="n">
        <v>0</v>
      </c>
      <c r="C36" s="5" t="n">
        <v>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321</v>
      </c>
      <c r="D1" s="2" t="s">
        <v>322</v>
      </c>
      <c r="E1" s="2" t="s">
        <v>323</v>
      </c>
      <c r="F1" s="2" t="s">
        <v>2</v>
      </c>
      <c r="G1" s="2" t="s">
        <v>324</v>
      </c>
      <c r="H1" s="2" t="s">
        <v>36</v>
      </c>
      <c r="I1" s="2" t="s">
        <v>325</v>
      </c>
      <c r="J1" s="2" t="s">
        <v>326</v>
      </c>
    </row>
    <row r="2" spans="1:10">
      <c r="A2" s="4" t="s">
        <v>327</v>
      </c>
      <c r="B2" s="4" t="s">
        <v>328</v>
      </c>
    </row>
    <row r="3" spans="1:10">
      <c r="A3" s="4" t="s">
        <v>329</v>
      </c>
      <c r="B3" s="5" t="n">
        <v>250000000</v>
      </c>
      <c r="F3" s="5" t="n">
        <v>5000000</v>
      </c>
      <c r="G3" s="5" t="n">
        <v>20000000</v>
      </c>
      <c r="H3" s="5" t="n">
        <v>5000000</v>
      </c>
      <c r="I3" s="5" t="n">
        <v>200000000</v>
      </c>
      <c r="J3" s="5" t="n">
        <v>500000000</v>
      </c>
    </row>
    <row r="4" spans="1:10">
      <c r="A4" s="4" t="s">
        <v>330</v>
      </c>
      <c r="F4" s="5" t="n">
        <v>4709167</v>
      </c>
      <c r="H4" s="5" t="n">
        <v>13441</v>
      </c>
    </row>
    <row r="5" spans="1:10">
      <c r="A5" s="4" t="s">
        <v>331</v>
      </c>
      <c r="F5" s="4" t="s">
        <v>332</v>
      </c>
    </row>
    <row r="6" spans="1:10">
      <c r="A6" s="4" t="s">
        <v>333</v>
      </c>
    </row>
    <row r="7" spans="1:10">
      <c r="A7" s="4" t="s">
        <v>334</v>
      </c>
      <c r="E7" s="6" t="n">
        <v>250000</v>
      </c>
    </row>
    <row r="8" spans="1:10">
      <c r="A8" s="4" t="s">
        <v>335</v>
      </c>
      <c r="E8" s="5" t="n">
        <v>100000</v>
      </c>
    </row>
    <row r="9" spans="1:10">
      <c r="A9" s="4" t="s">
        <v>336</v>
      </c>
      <c r="E9" s="6" t="n">
        <v>150000</v>
      </c>
    </row>
    <row r="10" spans="1:10">
      <c r="A10" s="4" t="s">
        <v>337</v>
      </c>
    </row>
    <row r="11" spans="1:10">
      <c r="A11" s="4" t="s">
        <v>331</v>
      </c>
      <c r="F11" s="4" t="s">
        <v>338</v>
      </c>
    </row>
    <row r="12" spans="1:10">
      <c r="A12" s="4" t="s">
        <v>339</v>
      </c>
    </row>
    <row r="13" spans="1:10">
      <c r="A13" s="4" t="s">
        <v>340</v>
      </c>
      <c r="D13" s="4" t="s">
        <v>341</v>
      </c>
    </row>
    <row r="14" spans="1:10">
      <c r="A14" s="4" t="s">
        <v>342</v>
      </c>
      <c r="D14" s="6" t="n">
        <v>2500000</v>
      </c>
    </row>
    <row r="15" spans="1:10">
      <c r="A15" s="4" t="s">
        <v>343</v>
      </c>
      <c r="D15" s="4" t="s">
        <v>344</v>
      </c>
    </row>
    <row r="16" spans="1:10">
      <c r="A16" s="4" t="s">
        <v>345</v>
      </c>
    </row>
    <row r="17" spans="1:10">
      <c r="A17" s="4" t="s">
        <v>343</v>
      </c>
      <c r="C17" s="4" t="s">
        <v>346</v>
      </c>
    </row>
    <row r="18" spans="1:10">
      <c r="A18" s="4" t="s">
        <v>347</v>
      </c>
      <c r="F18"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349</v>
      </c>
      <c r="C1" s="2" t="s">
        <v>90</v>
      </c>
    </row>
    <row r="2" spans="1:3">
      <c r="A2" s="4" t="s">
        <v>350</v>
      </c>
      <c r="C2" s="6" t="n">
        <v>25808246</v>
      </c>
    </row>
    <row r="3" spans="1:3">
      <c r="A3" s="4" t="s">
        <v>351</v>
      </c>
    </row>
    <row r="4" spans="1:3">
      <c r="A4" s="4" t="s">
        <v>352</v>
      </c>
      <c r="B4" s="6" t="n">
        <v>36943617</v>
      </c>
    </row>
    <row r="5" spans="1:3">
      <c r="A5" s="4" t="s">
        <v>353</v>
      </c>
      <c r="B5" s="5" t="n">
        <v>699536</v>
      </c>
    </row>
    <row r="6" spans="1:3">
      <c r="A6" s="4" t="s">
        <v>354</v>
      </c>
      <c r="B6" s="5" t="n">
        <v>287074</v>
      </c>
    </row>
    <row r="7" spans="1:3">
      <c r="A7" s="4" t="s">
        <v>355</v>
      </c>
      <c r="B7" s="5" t="n">
        <v>100</v>
      </c>
    </row>
    <row r="8" spans="1:3">
      <c r="A8" s="4" t="s">
        <v>356</v>
      </c>
      <c r="B8" s="5" t="n">
        <v>-12122081</v>
      </c>
    </row>
    <row r="9" spans="1:3">
      <c r="A9" s="4" t="s">
        <v>350</v>
      </c>
      <c r="B9" s="6" t="n">
        <v>25808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7</v>
      </c>
      <c r="B1" s="2" t="s">
        <v>89</v>
      </c>
      <c r="F1" s="2" t="s">
        <v>1</v>
      </c>
    </row>
    <row r="2" spans="1:8">
      <c r="B2" s="2" t="s">
        <v>2</v>
      </c>
      <c r="C2" s="2" t="s">
        <v>90</v>
      </c>
      <c r="D2" s="2" t="s">
        <v>358</v>
      </c>
      <c r="E2" s="2" t="s">
        <v>359</v>
      </c>
      <c r="F2" s="2" t="s">
        <v>2</v>
      </c>
      <c r="G2" s="2" t="s">
        <v>90</v>
      </c>
      <c r="H2" s="2" t="s">
        <v>36</v>
      </c>
    </row>
    <row r="3" spans="1:8">
      <c r="A3" s="4" t="s">
        <v>360</v>
      </c>
      <c r="B3" s="6" t="n">
        <v>2429777</v>
      </c>
      <c r="F3" s="6" t="n">
        <v>2429777</v>
      </c>
      <c r="H3" s="6" t="n">
        <v>8170965</v>
      </c>
    </row>
    <row r="4" spans="1:8">
      <c r="A4" s="4" t="s">
        <v>361</v>
      </c>
      <c r="B4" s="5" t="n">
        <v>1976032</v>
      </c>
      <c r="F4" s="5" t="n">
        <v>1976032</v>
      </c>
      <c r="H4" s="5" t="n">
        <v>2103802</v>
      </c>
    </row>
    <row r="5" spans="1:8">
      <c r="A5" s="4" t="s">
        <v>362</v>
      </c>
      <c r="B5" s="5" t="n">
        <v>400000</v>
      </c>
      <c r="F5" s="5" t="n">
        <v>400000</v>
      </c>
      <c r="H5" s="6" t="n">
        <v>6100000</v>
      </c>
    </row>
    <row r="6" spans="1:8">
      <c r="A6" s="4" t="s">
        <v>363</v>
      </c>
      <c r="F6" s="5" t="n">
        <v>4000000</v>
      </c>
    </row>
    <row r="7" spans="1:8">
      <c r="A7" s="4" t="s">
        <v>364</v>
      </c>
      <c r="F7" s="5" t="n">
        <v>-3398240</v>
      </c>
      <c r="G7" s="6" t="n">
        <v>18130185</v>
      </c>
    </row>
    <row r="8" spans="1:8">
      <c r="A8" s="4" t="s">
        <v>365</v>
      </c>
      <c r="F8" s="5" t="n">
        <v>300000</v>
      </c>
    </row>
    <row r="9" spans="1:8">
      <c r="A9" s="4" t="s">
        <v>71</v>
      </c>
    </row>
    <row r="10" spans="1:8">
      <c r="A10" s="4" t="s">
        <v>366</v>
      </c>
      <c r="C10" s="5" t="n">
        <v>632</v>
      </c>
      <c r="D10" s="5" t="n">
        <v>735</v>
      </c>
      <c r="E10" s="5" t="n">
        <v>210</v>
      </c>
    </row>
    <row r="11" spans="1:8">
      <c r="A11" s="4" t="s">
        <v>367</v>
      </c>
    </row>
    <row r="12" spans="1:8">
      <c r="A12" s="4" t="s">
        <v>368</v>
      </c>
      <c r="B12" s="5" t="n">
        <v>0</v>
      </c>
      <c r="F12" s="5" t="n">
        <v>0</v>
      </c>
    </row>
    <row r="13" spans="1:8">
      <c r="A13" s="4" t="s">
        <v>369</v>
      </c>
    </row>
    <row r="14" spans="1:8">
      <c r="A14" s="4" t="s">
        <v>368</v>
      </c>
      <c r="B14" s="6" t="n">
        <v>6000000</v>
      </c>
      <c r="F14" s="6" t="n">
        <v>15000000</v>
      </c>
    </row>
    <row r="15" spans="1:8">
      <c r="A15" s="4" t="s">
        <v>370</v>
      </c>
    </row>
    <row r="16" spans="1:8">
      <c r="A16" s="4" t="s">
        <v>366</v>
      </c>
      <c r="B16" s="5" t="n">
        <v>632</v>
      </c>
      <c r="C16" s="5" t="n">
        <v>632</v>
      </c>
      <c r="G16" s="5" t="n">
        <v>1577</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94115</v>
      </c>
      <c r="C4" s="6" t="n">
        <v>127937</v>
      </c>
      <c r="D4" s="6" t="n">
        <v>308219</v>
      </c>
      <c r="E4" s="6" t="n">
        <v>2632099</v>
      </c>
    </row>
    <row r="5" spans="1:5">
      <c r="A5" s="3" t="s">
        <v>93</v>
      </c>
    </row>
    <row r="6" spans="1:5">
      <c r="A6" s="4" t="s">
        <v>94</v>
      </c>
      <c r="B6" s="5" t="n">
        <v>72955</v>
      </c>
      <c r="C6" s="5" t="n">
        <v>441312</v>
      </c>
      <c r="D6" s="5" t="n">
        <v>384995</v>
      </c>
      <c r="E6" s="5" t="n">
        <v>2600353</v>
      </c>
    </row>
    <row r="7" spans="1:5">
      <c r="A7" s="4" t="s">
        <v>95</v>
      </c>
      <c r="B7" s="5" t="n">
        <v>4081</v>
      </c>
      <c r="C7" s="5" t="n">
        <v>5937</v>
      </c>
      <c r="D7" s="5" t="n">
        <v>10686</v>
      </c>
      <c r="E7" s="5" t="n">
        <v>133192</v>
      </c>
    </row>
    <row r="8" spans="1:5">
      <c r="A8" s="4" t="s">
        <v>96</v>
      </c>
      <c r="B8" s="5" t="n">
        <v>7382</v>
      </c>
      <c r="C8" s="5" t="n">
        <v>1026</v>
      </c>
      <c r="D8" s="5" t="n">
        <v>15215</v>
      </c>
      <c r="E8" s="5" t="n">
        <v>464952</v>
      </c>
    </row>
    <row r="9" spans="1:5">
      <c r="A9" s="4" t="s">
        <v>97</v>
      </c>
      <c r="C9" s="5" t="n">
        <v>548819</v>
      </c>
      <c r="E9" s="5" t="n">
        <v>1304785</v>
      </c>
    </row>
    <row r="10" spans="1:5">
      <c r="A10" s="4" t="s">
        <v>98</v>
      </c>
      <c r="B10" s="5" t="n">
        <v>1146374</v>
      </c>
      <c r="C10" s="5" t="n">
        <v>677566</v>
      </c>
      <c r="D10" s="5" t="n">
        <v>3418849</v>
      </c>
      <c r="E10" s="5" t="n">
        <v>3512816</v>
      </c>
    </row>
    <row r="11" spans="1:5">
      <c r="A11" s="4" t="s">
        <v>99</v>
      </c>
      <c r="E11" s="5" t="n">
        <v>-25808246</v>
      </c>
    </row>
    <row r="12" spans="1:5">
      <c r="A12" s="4" t="s">
        <v>100</v>
      </c>
      <c r="B12" s="5" t="n">
        <v>1230792</v>
      </c>
      <c r="C12" s="5" t="n">
        <v>1674660</v>
      </c>
      <c r="D12" s="5" t="n">
        <v>3829745</v>
      </c>
      <c r="E12" s="5" t="n">
        <v>-17792148</v>
      </c>
    </row>
    <row r="13" spans="1:5">
      <c r="A13" s="4" t="s">
        <v>101</v>
      </c>
      <c r="B13" s="5" t="n">
        <v>-1136677</v>
      </c>
      <c r="C13" s="5" t="n">
        <v>-1546723</v>
      </c>
      <c r="D13" s="5" t="n">
        <v>-3521526</v>
      </c>
      <c r="E13" s="5" t="n">
        <v>20424247</v>
      </c>
    </row>
    <row r="14" spans="1:5">
      <c r="A14" s="3" t="s">
        <v>102</v>
      </c>
    </row>
    <row r="15" spans="1:5">
      <c r="A15" s="4" t="s">
        <v>103</v>
      </c>
      <c r="B15" s="5" t="n">
        <v>9750</v>
      </c>
      <c r="C15" s="5" t="n">
        <v>202669</v>
      </c>
      <c r="D15" s="5" t="n">
        <v>14771</v>
      </c>
      <c r="E15" s="5" t="n">
        <v>2436776</v>
      </c>
    </row>
    <row r="16" spans="1:5">
      <c r="A16" s="4" t="s">
        <v>104</v>
      </c>
      <c r="B16" s="5" t="n">
        <v>-22861</v>
      </c>
      <c r="C16" s="5" t="n">
        <v>-163308</v>
      </c>
      <c r="D16" s="5" t="n">
        <v>-138057</v>
      </c>
      <c r="E16" s="5" t="n">
        <v>-142714</v>
      </c>
    </row>
    <row r="17" spans="1:5">
      <c r="A17" s="4" t="s">
        <v>105</v>
      </c>
      <c r="B17" s="5" t="n">
        <v>-13111</v>
      </c>
      <c r="C17" s="5" t="n">
        <v>39361</v>
      </c>
      <c r="D17" s="5" t="n">
        <v>-123286</v>
      </c>
      <c r="E17" s="5" t="n">
        <v>2294062</v>
      </c>
    </row>
    <row r="18" spans="1:5">
      <c r="A18" s="4" t="s">
        <v>106</v>
      </c>
      <c r="B18" s="5" t="n">
        <v>-1123566</v>
      </c>
      <c r="C18" s="5" t="n">
        <v>-1586084</v>
      </c>
      <c r="D18" s="5" t="n">
        <v>-3398240</v>
      </c>
      <c r="E18" s="5" t="n">
        <v>18130185</v>
      </c>
    </row>
    <row r="19" spans="1:5">
      <c r="A19" s="4" t="s">
        <v>107</v>
      </c>
      <c r="B19" s="5" t="n">
        <v>-710112</v>
      </c>
    </row>
    <row r="20" spans="1:5">
      <c r="A20" s="4" t="s">
        <v>108</v>
      </c>
      <c r="B20" s="6" t="n">
        <v>-1833678</v>
      </c>
      <c r="C20" s="6" t="n">
        <v>-1586084</v>
      </c>
      <c r="D20" s="6" t="n">
        <v>-3398240</v>
      </c>
      <c r="E20" s="6" t="n">
        <v>18130185</v>
      </c>
    </row>
    <row r="21" spans="1:5">
      <c r="A21" s="3" t="s">
        <v>109</v>
      </c>
    </row>
    <row r="22" spans="1:5">
      <c r="A22" s="4" t="s">
        <v>110</v>
      </c>
      <c r="B22" s="8" t="n">
        <v>-1.03</v>
      </c>
      <c r="C22" s="8" t="n">
        <v>-800.49</v>
      </c>
      <c r="D22" s="8" t="n">
        <v>-7.84</v>
      </c>
      <c r="E22" s="8" t="n">
        <v>7982.41</v>
      </c>
    </row>
    <row r="23" spans="1:5">
      <c r="A23" s="4" t="s">
        <v>111</v>
      </c>
      <c r="B23" s="4" t="s">
        <v>112</v>
      </c>
    </row>
    <row r="24" spans="1:5">
      <c r="A24" s="4" t="s">
        <v>113</v>
      </c>
      <c r="B24" s="9" t="n">
        <v>-1.27</v>
      </c>
      <c r="C24" s="9" t="n">
        <v>-800.49</v>
      </c>
      <c r="D24" s="9" t="n">
        <v>-7.84</v>
      </c>
      <c r="E24" s="9" t="n">
        <v>7982.41</v>
      </c>
    </row>
    <row r="25" spans="1:5">
      <c r="A25" s="3" t="s">
        <v>114</v>
      </c>
    </row>
    <row r="26" spans="1:5">
      <c r="A26" s="4" t="s">
        <v>115</v>
      </c>
      <c r="B26" s="9" t="n">
        <v>-1.03</v>
      </c>
      <c r="C26" s="9" t="n">
        <v>-800.49</v>
      </c>
      <c r="D26" s="9" t="n">
        <v>-7.84</v>
      </c>
      <c r="E26" s="9" t="n">
        <v>529.23</v>
      </c>
    </row>
    <row r="27" spans="1:5">
      <c r="A27" s="4" t="s">
        <v>111</v>
      </c>
      <c r="B27" s="9" t="n">
        <v>-0.24</v>
      </c>
    </row>
    <row r="28" spans="1:5">
      <c r="A28" s="4" t="s">
        <v>113</v>
      </c>
      <c r="B28" s="8" t="n">
        <v>-1.27</v>
      </c>
      <c r="C28" s="8" t="n">
        <v>-800.49</v>
      </c>
      <c r="D28" s="8" t="n">
        <v>-7.84</v>
      </c>
      <c r="E28" s="8" t="n">
        <v>529.23</v>
      </c>
    </row>
    <row r="29" spans="1:5">
      <c r="A29" s="3" t="s">
        <v>116</v>
      </c>
    </row>
    <row r="30" spans="1:5">
      <c r="A30" s="4" t="s">
        <v>117</v>
      </c>
      <c r="B30" s="5" t="n">
        <v>2937254</v>
      </c>
      <c r="C30" s="5" t="n">
        <v>4000</v>
      </c>
      <c r="D30" s="5" t="n">
        <v>1155285</v>
      </c>
      <c r="E30" s="5" t="n">
        <v>1869</v>
      </c>
    </row>
    <row r="31" spans="1:5">
      <c r="A31" s="4" t="s">
        <v>118</v>
      </c>
      <c r="B31" s="5" t="n">
        <v>2937254</v>
      </c>
      <c r="C31" s="5" t="n">
        <v>4000</v>
      </c>
      <c r="D31" s="5" t="n">
        <v>1155285</v>
      </c>
      <c r="E31" s="5" t="n">
        <v>28190</v>
      </c>
    </row>
    <row r="32" spans="1:5">
      <c r="A32" s="4" t="s">
        <v>119</v>
      </c>
    </row>
    <row r="33" spans="1:5">
      <c r="A33" s="3" t="s">
        <v>91</v>
      </c>
    </row>
    <row r="34" spans="1:5">
      <c r="A34" s="4" t="s">
        <v>92</v>
      </c>
      <c r="B34" s="6" t="n">
        <v>69092</v>
      </c>
      <c r="C34" s="6" t="n">
        <v>73301</v>
      </c>
      <c r="D34" s="6" t="n">
        <v>229577</v>
      </c>
      <c r="E34" s="6" t="n">
        <v>45532</v>
      </c>
    </row>
    <row r="35" spans="1:5">
      <c r="A35" s="4" t="s">
        <v>120</v>
      </c>
    </row>
    <row r="36" spans="1:5">
      <c r="A36" s="3" t="s">
        <v>91</v>
      </c>
    </row>
    <row r="37" spans="1:5">
      <c r="A37" s="4" t="s">
        <v>92</v>
      </c>
      <c r="B37" s="5" t="n">
        <v>9871</v>
      </c>
      <c r="C37" s="5" t="n">
        <v>13114</v>
      </c>
      <c r="D37" s="5" t="n">
        <v>29418</v>
      </c>
      <c r="E37" s="5" t="n">
        <v>753057</v>
      </c>
    </row>
    <row r="38" spans="1:5">
      <c r="A38" s="4" t="s">
        <v>121</v>
      </c>
    </row>
    <row r="39" spans="1:5">
      <c r="A39" s="3" t="s">
        <v>91</v>
      </c>
    </row>
    <row r="40" spans="1:5">
      <c r="A40" s="4" t="s">
        <v>92</v>
      </c>
      <c r="B40" s="6" t="n">
        <v>15152</v>
      </c>
      <c r="C40" s="6" t="n">
        <v>41522</v>
      </c>
      <c r="D40" s="6" t="n">
        <v>49224</v>
      </c>
      <c r="E40" s="6" t="n">
        <v>1423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49</v>
      </c>
      <c r="C1" s="2" t="s">
        <v>322</v>
      </c>
      <c r="D1" s="2" t="s">
        <v>372</v>
      </c>
      <c r="E1" s="2" t="s">
        <v>2</v>
      </c>
    </row>
    <row r="2" spans="1:5">
      <c r="A2" s="4" t="s">
        <v>339</v>
      </c>
    </row>
    <row r="3" spans="1:5">
      <c r="A3" s="4" t="s">
        <v>340</v>
      </c>
      <c r="C3" s="4" t="s">
        <v>341</v>
      </c>
    </row>
    <row r="4" spans="1:5">
      <c r="A4" s="4" t="s">
        <v>342</v>
      </c>
      <c r="C4" s="6" t="n">
        <v>2500000</v>
      </c>
    </row>
    <row r="5" spans="1:5">
      <c r="A5" s="4" t="s">
        <v>343</v>
      </c>
      <c r="C5" s="4" t="s">
        <v>344</v>
      </c>
    </row>
    <row r="6" spans="1:5">
      <c r="A6" s="4" t="s">
        <v>351</v>
      </c>
    </row>
    <row r="7" spans="1:5">
      <c r="A7" s="4" t="s">
        <v>373</v>
      </c>
      <c r="B7" s="6" t="n">
        <v>100</v>
      </c>
    </row>
    <row r="8" spans="1:5">
      <c r="A8" s="4" t="s">
        <v>340</v>
      </c>
      <c r="B8" s="4" t="s">
        <v>341</v>
      </c>
    </row>
    <row r="9" spans="1:5">
      <c r="A9" s="4" t="s">
        <v>342</v>
      </c>
      <c r="B9" s="6" t="n">
        <v>2500000</v>
      </c>
    </row>
    <row r="10" spans="1:5">
      <c r="A10" s="4" t="s">
        <v>343</v>
      </c>
      <c r="B10" s="4" t="s">
        <v>344</v>
      </c>
    </row>
    <row r="11" spans="1:5">
      <c r="A11" s="4" t="s">
        <v>374</v>
      </c>
      <c r="B11" s="6" t="n">
        <v>37900000</v>
      </c>
    </row>
    <row r="12" spans="1:5">
      <c r="A12" s="4" t="s">
        <v>375</v>
      </c>
      <c r="B12" s="6" t="n">
        <v>12100000</v>
      </c>
    </row>
    <row r="13" spans="1:5">
      <c r="A13" s="4" t="s">
        <v>376</v>
      </c>
    </row>
    <row r="14" spans="1:5">
      <c r="A14" s="4" t="s">
        <v>373</v>
      </c>
      <c r="D14" s="6" t="n">
        <v>100</v>
      </c>
    </row>
    <row r="15" spans="1:5">
      <c r="A15" s="4" t="s">
        <v>377</v>
      </c>
    </row>
    <row r="16" spans="1:5">
      <c r="A16" s="4" t="s">
        <v>378</v>
      </c>
      <c r="E16" s="6" t="n">
        <v>36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9</v>
      </c>
      <c r="B1" s="2" t="s">
        <v>2</v>
      </c>
      <c r="C1" s="2" t="s">
        <v>36</v>
      </c>
    </row>
    <row r="2" spans="1:3">
      <c r="A2" s="3" t="s">
        <v>211</v>
      </c>
    </row>
    <row r="3" spans="1:3">
      <c r="A3" s="4" t="s">
        <v>380</v>
      </c>
      <c r="B3" s="6" t="n">
        <v>2253739</v>
      </c>
      <c r="C3" s="6" t="n">
        <v>77787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81</v>
      </c>
      <c r="B1" s="2" t="s">
        <v>89</v>
      </c>
      <c r="C1" s="2" t="s">
        <v>1</v>
      </c>
    </row>
    <row r="2" spans="1:4">
      <c r="B2" s="2" t="s">
        <v>2</v>
      </c>
      <c r="C2" s="2" t="s">
        <v>2</v>
      </c>
      <c r="D2" s="2" t="s">
        <v>36</v>
      </c>
    </row>
    <row r="3" spans="1:4">
      <c r="A3" s="4" t="s">
        <v>382</v>
      </c>
      <c r="B3" s="6" t="n">
        <v>208000</v>
      </c>
      <c r="C3" s="6" t="n">
        <v>208000</v>
      </c>
      <c r="D3" s="6" t="n">
        <v>190000</v>
      </c>
    </row>
    <row r="4" spans="1:4">
      <c r="A4" s="4" t="s">
        <v>383</v>
      </c>
      <c r="B4" s="5" t="n">
        <v>0</v>
      </c>
      <c r="C4" s="5" t="n">
        <v>17694</v>
      </c>
    </row>
    <row r="5" spans="1:4">
      <c r="A5" s="4" t="s">
        <v>384</v>
      </c>
    </row>
    <row r="6" spans="1:4">
      <c r="A6" s="4" t="s">
        <v>385</v>
      </c>
      <c r="B6" s="5" t="n">
        <v>1539719</v>
      </c>
      <c r="C6" s="5" t="n">
        <v>1539719</v>
      </c>
    </row>
    <row r="7" spans="1:4">
      <c r="A7" s="4" t="s">
        <v>384</v>
      </c>
    </row>
    <row r="8" spans="1:4">
      <c r="A8" s="4" t="s">
        <v>385</v>
      </c>
      <c r="B8" s="6" t="n">
        <v>800000</v>
      </c>
      <c r="C8" s="6" t="n">
        <v>800000</v>
      </c>
    </row>
    <row r="9" spans="1:4">
      <c r="A9" s="4" t="s">
        <v>386</v>
      </c>
    </row>
    <row r="10" spans="1:4">
      <c r="A10" s="4" t="s">
        <v>387</v>
      </c>
      <c r="C10" s="4" t="s">
        <v>388</v>
      </c>
    </row>
    <row r="11" spans="1:4">
      <c r="A11" s="4" t="s">
        <v>389</v>
      </c>
    </row>
    <row r="12" spans="1:4">
      <c r="A12" s="4" t="s">
        <v>387</v>
      </c>
      <c r="C12"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1</v>
      </c>
      <c r="B1" s="2" t="s">
        <v>2</v>
      </c>
      <c r="C1" s="2" t="s">
        <v>36</v>
      </c>
    </row>
    <row r="2" spans="1:3">
      <c r="A2" s="3" t="s">
        <v>392</v>
      </c>
    </row>
    <row r="3" spans="1:3">
      <c r="A3" s="4" t="s">
        <v>393</v>
      </c>
      <c r="B3" s="6" t="n">
        <v>50352304</v>
      </c>
      <c r="C3" s="6" t="n">
        <v>50352304</v>
      </c>
    </row>
    <row r="4" spans="1:3">
      <c r="A4" s="4" t="s">
        <v>394</v>
      </c>
      <c r="B4" s="5" t="n">
        <v>28016989</v>
      </c>
      <c r="C4" s="5" t="n">
        <v>28016989</v>
      </c>
    </row>
    <row r="5" spans="1:3">
      <c r="A5" s="4" t="s">
        <v>395</v>
      </c>
      <c r="B5" s="5" t="n">
        <v>152223</v>
      </c>
      <c r="C5" s="5" t="n">
        <v>176649</v>
      </c>
    </row>
    <row r="6" spans="1:3">
      <c r="A6" s="4" t="s">
        <v>396</v>
      </c>
      <c r="B6" s="5" t="n">
        <v>78521516</v>
      </c>
      <c r="C6" s="5" t="n">
        <v>78545944</v>
      </c>
    </row>
    <row r="7" spans="1:3">
      <c r="A7" s="4" t="s">
        <v>397</v>
      </c>
      <c r="B7" s="5" t="n">
        <v>-78345531</v>
      </c>
      <c r="C7" s="5" t="n">
        <v>-78333628</v>
      </c>
    </row>
    <row r="8" spans="1:3">
      <c r="A8" s="4" t="s">
        <v>398</v>
      </c>
      <c r="B8" s="6" t="n">
        <v>175985</v>
      </c>
      <c r="C8" s="6" t="n">
        <v>212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99</v>
      </c>
      <c r="B1" s="2" t="s">
        <v>400</v>
      </c>
      <c r="C1" s="2" t="s">
        <v>401</v>
      </c>
      <c r="D1" s="2" t="s">
        <v>402</v>
      </c>
      <c r="E1" s="2" t="s">
        <v>401</v>
      </c>
      <c r="F1" s="2" t="s">
        <v>403</v>
      </c>
    </row>
    <row r="2" spans="1:6">
      <c r="A2" s="4" t="s">
        <v>404</v>
      </c>
      <c r="D2" s="9" t="n">
        <v>1.18</v>
      </c>
      <c r="F2" s="9" t="n">
        <v>4.2</v>
      </c>
    </row>
    <row r="3" spans="1:6">
      <c r="A3" s="4" t="s">
        <v>405</v>
      </c>
      <c r="C3" s="6" t="n">
        <v>548819</v>
      </c>
      <c r="E3" s="6" t="n">
        <v>1304785</v>
      </c>
    </row>
    <row r="4" spans="1:6">
      <c r="A4" s="4" t="s">
        <v>406</v>
      </c>
      <c r="D4" s="6" t="n">
        <v>0</v>
      </c>
      <c r="E4" s="5" t="n">
        <v>2187302</v>
      </c>
    </row>
    <row r="5" spans="1:6">
      <c r="A5" s="4" t="s">
        <v>407</v>
      </c>
      <c r="D5" s="6" t="n">
        <v>11902</v>
      </c>
      <c r="E5" s="6" t="n">
        <v>459835</v>
      </c>
    </row>
    <row r="6" spans="1:6">
      <c r="A6" s="4" t="s">
        <v>376</v>
      </c>
    </row>
    <row r="7" spans="1:6">
      <c r="A7" s="4" t="s">
        <v>373</v>
      </c>
      <c r="B7" s="6"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8</v>
      </c>
      <c r="B1" s="2" t="s">
        <v>1</v>
      </c>
    </row>
    <row r="2" spans="1:3">
      <c r="B2" s="2" t="s">
        <v>2</v>
      </c>
      <c r="C2" s="2" t="s">
        <v>90</v>
      </c>
    </row>
    <row r="3" spans="1:3">
      <c r="A3" s="3" t="s">
        <v>216</v>
      </c>
    </row>
    <row r="4" spans="1:3">
      <c r="A4" s="4" t="s">
        <v>409</v>
      </c>
      <c r="B4" s="6" t="n">
        <v>303809</v>
      </c>
      <c r="C4" s="6" t="n">
        <v>979159</v>
      </c>
    </row>
    <row r="5" spans="1:3">
      <c r="A5" s="4" t="s">
        <v>410</v>
      </c>
      <c r="B5" s="5" t="n">
        <v>2920</v>
      </c>
      <c r="C5" s="5" t="n">
        <v>4725</v>
      </c>
    </row>
    <row r="6" spans="1:3">
      <c r="A6" s="4" t="s">
        <v>411</v>
      </c>
      <c r="C6" s="5" t="n">
        <v>-699536</v>
      </c>
    </row>
    <row r="7" spans="1:3">
      <c r="A7" s="4" t="s">
        <v>412</v>
      </c>
      <c r="B7" s="5" t="n">
        <v>-25425</v>
      </c>
      <c r="C7" s="5" t="n">
        <v>35422</v>
      </c>
    </row>
    <row r="8" spans="1:3">
      <c r="A8" s="4" t="s">
        <v>413</v>
      </c>
      <c r="B8" s="6" t="n">
        <v>281304</v>
      </c>
      <c r="C8" s="6" t="n">
        <v>3197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4</v>
      </c>
      <c r="B1" s="2" t="s">
        <v>2</v>
      </c>
      <c r="C1" s="2" t="s">
        <v>36</v>
      </c>
    </row>
    <row r="2" spans="1:3">
      <c r="A2" s="3" t="s">
        <v>415</v>
      </c>
    </row>
    <row r="3" spans="1:3">
      <c r="A3" s="4" t="s">
        <v>416</v>
      </c>
      <c r="B3" s="6" t="n">
        <v>239167</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 customWidth="1" max="7" min="7" width="15"/>
  </cols>
  <sheetData>
    <row r="1" spans="1:7">
      <c r="A1" s="1" t="s">
        <v>417</v>
      </c>
      <c r="B1" s="2" t="s">
        <v>418</v>
      </c>
      <c r="C1" s="2" t="s">
        <v>89</v>
      </c>
      <c r="G1" s="2" t="s">
        <v>1</v>
      </c>
    </row>
    <row r="2" spans="1:7">
      <c r="B2" s="2" t="s">
        <v>419</v>
      </c>
      <c r="C2" s="2" t="s">
        <v>420</v>
      </c>
      <c r="D2" s="2" t="s">
        <v>421</v>
      </c>
      <c r="E2" s="2" t="s">
        <v>90</v>
      </c>
      <c r="F2" s="2" t="s">
        <v>359</v>
      </c>
      <c r="G2" s="2" t="s">
        <v>2</v>
      </c>
    </row>
    <row r="3" spans="1:7">
      <c r="A3" s="4" t="s">
        <v>123</v>
      </c>
    </row>
    <row r="4" spans="1:7">
      <c r="A4" s="4" t="s">
        <v>422</v>
      </c>
      <c r="C4" s="5" t="n">
        <v>4065</v>
      </c>
      <c r="D4" s="5" t="n">
        <v>25008</v>
      </c>
      <c r="E4" s="5" t="n">
        <v>800</v>
      </c>
      <c r="F4" s="5" t="n">
        <v>5</v>
      </c>
    </row>
    <row r="5" spans="1:7">
      <c r="A5" s="4" t="s">
        <v>423</v>
      </c>
    </row>
    <row r="6" spans="1:7">
      <c r="A6" s="4" t="s">
        <v>424</v>
      </c>
      <c r="G6" s="6" t="n">
        <v>495000</v>
      </c>
    </row>
    <row r="7" spans="1:7">
      <c r="A7" s="4" t="s">
        <v>425</v>
      </c>
      <c r="B7" s="4" t="s">
        <v>426</v>
      </c>
    </row>
    <row r="8" spans="1:7">
      <c r="A8" s="4" t="s">
        <v>366</v>
      </c>
      <c r="B8" s="5" t="n">
        <v>80</v>
      </c>
    </row>
    <row r="9" spans="1:7">
      <c r="A9" s="4" t="s">
        <v>427</v>
      </c>
      <c r="G9" s="5" t="n">
        <v>38116</v>
      </c>
    </row>
    <row r="10" spans="1:7">
      <c r="A10" s="4" t="s">
        <v>428</v>
      </c>
      <c r="G10" s="8" t="n">
        <v>31.25</v>
      </c>
    </row>
    <row r="11" spans="1:7">
      <c r="A11" s="4" t="s">
        <v>429</v>
      </c>
    </row>
    <row r="12" spans="1:7">
      <c r="A12" s="4" t="s">
        <v>430</v>
      </c>
      <c r="B12" s="8" t="n">
        <v>101562.5</v>
      </c>
    </row>
    <row r="13" spans="1:7">
      <c r="A13" s="4" t="s">
        <v>366</v>
      </c>
      <c r="B13" s="5" t="n">
        <v>5</v>
      </c>
    </row>
    <row r="14" spans="1:7">
      <c r="A14" s="4" t="s">
        <v>422</v>
      </c>
      <c r="B14" s="5" t="n">
        <v>642</v>
      </c>
    </row>
    <row r="15" spans="1:7">
      <c r="A15" s="4" t="s">
        <v>427</v>
      </c>
      <c r="B15" s="5" t="n">
        <v>636</v>
      </c>
    </row>
    <row r="16" spans="1:7">
      <c r="A16" s="4" t="s">
        <v>428</v>
      </c>
      <c r="B16" s="8" t="n">
        <v>1912.5</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1</v>
      </c>
      <c r="B1" s="2" t="s">
        <v>1</v>
      </c>
    </row>
    <row r="2" spans="1:3">
      <c r="B2" s="2" t="s">
        <v>2</v>
      </c>
      <c r="C2" s="2" t="s">
        <v>90</v>
      </c>
    </row>
    <row r="3" spans="1:3">
      <c r="A3" s="3" t="s">
        <v>222</v>
      </c>
    </row>
    <row r="4" spans="1:3">
      <c r="A4" s="4" t="s">
        <v>409</v>
      </c>
      <c r="B4" s="6" t="n">
        <v>5</v>
      </c>
      <c r="C4" s="6" t="n">
        <v>5</v>
      </c>
    </row>
    <row r="5" spans="1:3">
      <c r="A5" s="4" t="s">
        <v>432</v>
      </c>
      <c r="B5" s="6" t="n">
        <v>-5</v>
      </c>
      <c r="C5" s="4" t="s">
        <v>63</v>
      </c>
    </row>
    <row r="6" spans="1:3">
      <c r="A6" s="4" t="s">
        <v>413</v>
      </c>
      <c r="C6"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0"/>
  </cols>
  <sheetData>
    <row r="1" spans="1:2">
      <c r="A1" s="1" t="s">
        <v>433</v>
      </c>
      <c r="B1" s="2" t="s">
        <v>1</v>
      </c>
    </row>
    <row r="2" spans="1:2">
      <c r="B2" s="2" t="s">
        <v>434</v>
      </c>
    </row>
    <row r="3" spans="1:2">
      <c r="A3" s="4" t="s">
        <v>435</v>
      </c>
    </row>
    <row r="4" spans="1:2">
      <c r="A4" s="4" t="s">
        <v>436</v>
      </c>
      <c r="B4" s="4" t="s">
        <v>437</v>
      </c>
    </row>
    <row r="5" spans="1:2">
      <c r="A5" s="4" t="s">
        <v>438</v>
      </c>
    </row>
    <row r="6" spans="1:2">
      <c r="A6" s="4" t="s">
        <v>439</v>
      </c>
      <c r="B6" s="10" t="n">
        <v>0.022</v>
      </c>
    </row>
    <row r="7" spans="1:2">
      <c r="A7" s="4" t="s">
        <v>440</v>
      </c>
    </row>
    <row r="8" spans="1:2">
      <c r="A8" s="4" t="s">
        <v>439</v>
      </c>
      <c r="B8" s="10" t="n">
        <v>2.3827</v>
      </c>
    </row>
    <row r="9" spans="1:2">
      <c r="A9" s="4" t="s">
        <v>438</v>
      </c>
    </row>
    <row r="10" spans="1:2">
      <c r="A10" s="4" t="s">
        <v>439</v>
      </c>
      <c r="B10"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37"/>
    <col customWidth="1" max="9" min="9" width="29"/>
    <col customWidth="1" max="10" min="10" width="13"/>
  </cols>
  <sheetData>
    <row r="1" spans="1:10">
      <c r="A1" s="1" t="s">
        <v>122</v>
      </c>
      <c r="B1" s="2" t="s">
        <v>85</v>
      </c>
      <c r="C1" s="2" t="s">
        <v>84</v>
      </c>
      <c r="D1" s="2" t="s">
        <v>73</v>
      </c>
      <c r="E1" s="2" t="s">
        <v>71</v>
      </c>
      <c r="F1" s="2" t="s">
        <v>123</v>
      </c>
      <c r="G1" s="2" t="s">
        <v>124</v>
      </c>
      <c r="H1" s="2" t="s">
        <v>125</v>
      </c>
      <c r="I1" s="2" t="s">
        <v>126</v>
      </c>
      <c r="J1" s="2" t="s">
        <v>127</v>
      </c>
    </row>
    <row r="2" spans="1:10">
      <c r="A2" s="4" t="s">
        <v>128</v>
      </c>
      <c r="D2" s="6" t="n">
        <v>409</v>
      </c>
      <c r="E2" s="6" t="n">
        <v>1</v>
      </c>
      <c r="G2" s="6" t="n">
        <v>141429941</v>
      </c>
      <c r="H2" s="6" t="n">
        <v>2467910</v>
      </c>
      <c r="I2" s="6" t="n">
        <v>-170861622</v>
      </c>
      <c r="J2" s="6" t="n">
        <v>-26963361</v>
      </c>
    </row>
    <row r="3" spans="1:10">
      <c r="A3" s="4" t="s">
        <v>129</v>
      </c>
      <c r="D3" s="5" t="n">
        <v>408508</v>
      </c>
      <c r="E3" s="5" t="n">
        <v>1132</v>
      </c>
      <c r="F3" s="5" t="n">
        <v>184</v>
      </c>
    </row>
    <row r="4" spans="1:10">
      <c r="A4" s="3" t="s">
        <v>130</v>
      </c>
    </row>
    <row r="5" spans="1:10">
      <c r="A5" s="4" t="s">
        <v>131</v>
      </c>
      <c r="F5" s="6" t="n">
        <v>1</v>
      </c>
      <c r="G5" s="5" t="n">
        <v>-1</v>
      </c>
    </row>
    <row r="6" spans="1:10">
      <c r="A6" s="4" t="s">
        <v>132</v>
      </c>
      <c r="E6" s="5" t="n">
        <v>-251</v>
      </c>
      <c r="F6" s="5" t="n">
        <v>332</v>
      </c>
    </row>
    <row r="7" spans="1:10">
      <c r="A7" s="4" t="s">
        <v>133</v>
      </c>
      <c r="F7" s="6" t="n">
        <v>1</v>
      </c>
      <c r="G7" s="5" t="n">
        <v>1348</v>
      </c>
      <c r="H7" s="5" t="n">
        <v>-1348</v>
      </c>
    </row>
    <row r="8" spans="1:10">
      <c r="A8" s="4" t="s">
        <v>134</v>
      </c>
      <c r="F8" s="5" t="n">
        <v>5</v>
      </c>
    </row>
    <row r="9" spans="1:10">
      <c r="A9" s="4" t="s">
        <v>135</v>
      </c>
      <c r="F9" s="5" t="n">
        <v>10</v>
      </c>
    </row>
    <row r="10" spans="1:10">
      <c r="A10" s="4" t="s">
        <v>136</v>
      </c>
      <c r="G10" s="5" t="n">
        <v>2000000</v>
      </c>
      <c r="J10" s="5" t="n">
        <v>2000000</v>
      </c>
    </row>
    <row r="11" spans="1:10">
      <c r="A11" s="4" t="s">
        <v>137</v>
      </c>
      <c r="E11" s="5" t="n">
        <v>210</v>
      </c>
    </row>
    <row r="12" spans="1:10">
      <c r="A12" s="4" t="s">
        <v>138</v>
      </c>
      <c r="G12" s="5" t="n">
        <v>-698996</v>
      </c>
      <c r="H12" s="5" t="n">
        <v>698996</v>
      </c>
    </row>
    <row r="13" spans="1:10">
      <c r="A13" s="4" t="s">
        <v>139</v>
      </c>
      <c r="G13" s="5" t="n">
        <v>343730</v>
      </c>
      <c r="J13" s="5" t="n">
        <v>343730</v>
      </c>
    </row>
    <row r="14" spans="1:10">
      <c r="A14" s="4" t="s">
        <v>108</v>
      </c>
      <c r="I14" s="5" t="n">
        <v>-3512097</v>
      </c>
      <c r="J14" s="5" t="n">
        <v>-3512097</v>
      </c>
    </row>
    <row r="15" spans="1:10">
      <c r="A15" s="4" t="s">
        <v>140</v>
      </c>
      <c r="D15" s="6" t="n">
        <v>409</v>
      </c>
      <c r="E15" s="6" t="n">
        <v>1</v>
      </c>
      <c r="F15" s="6" t="n">
        <v>1</v>
      </c>
      <c r="G15" s="5" t="n">
        <v>143076022</v>
      </c>
      <c r="H15" s="5" t="n">
        <v>3165558</v>
      </c>
      <c r="I15" s="5" t="n">
        <v>-174373719</v>
      </c>
      <c r="J15" s="5" t="n">
        <v>-28131728</v>
      </c>
    </row>
    <row r="16" spans="1:10">
      <c r="A16" s="4" t="s">
        <v>141</v>
      </c>
      <c r="D16" s="5" t="n">
        <v>408508</v>
      </c>
      <c r="E16" s="5" t="n">
        <v>1091</v>
      </c>
      <c r="F16" s="5" t="n">
        <v>532</v>
      </c>
    </row>
    <row r="17" spans="1:10">
      <c r="A17" s="4" t="s">
        <v>128</v>
      </c>
      <c r="D17" s="6" t="n">
        <v>409</v>
      </c>
      <c r="E17" s="6" t="n">
        <v>1</v>
      </c>
      <c r="G17" s="5" t="n">
        <v>141429941</v>
      </c>
      <c r="H17" s="5" t="n">
        <v>2467910</v>
      </c>
      <c r="I17" s="5" t="n">
        <v>-170861622</v>
      </c>
      <c r="J17" s="5" t="n">
        <v>-26963361</v>
      </c>
    </row>
    <row r="18" spans="1:10">
      <c r="A18" s="4" t="s">
        <v>129</v>
      </c>
      <c r="D18" s="5" t="n">
        <v>408508</v>
      </c>
      <c r="E18" s="5" t="n">
        <v>1132</v>
      </c>
      <c r="F18" s="5" t="n">
        <v>184</v>
      </c>
    </row>
    <row r="19" spans="1:10">
      <c r="A19" s="3" t="s">
        <v>130</v>
      </c>
    </row>
    <row r="20" spans="1:10">
      <c r="A20" s="4" t="s">
        <v>138</v>
      </c>
      <c r="G20" s="5" t="n">
        <v>-3211064</v>
      </c>
    </row>
    <row r="21" spans="1:10">
      <c r="A21" s="4" t="s">
        <v>108</v>
      </c>
      <c r="J21" s="5" t="n">
        <v>18130185</v>
      </c>
    </row>
    <row r="22" spans="1:10">
      <c r="A22" s="4" t="s">
        <v>142</v>
      </c>
      <c r="D22" s="6" t="n">
        <v>44</v>
      </c>
      <c r="E22" s="6" t="n">
        <v>2</v>
      </c>
      <c r="F22" s="6" t="n">
        <v>5</v>
      </c>
      <c r="G22" s="5" t="n">
        <v>154682769</v>
      </c>
      <c r="H22" s="5" t="n">
        <v>5676275</v>
      </c>
      <c r="I22" s="5" t="n">
        <v>-152731437</v>
      </c>
      <c r="J22" s="5" t="n">
        <v>7267658</v>
      </c>
    </row>
    <row r="23" spans="1:10">
      <c r="A23" s="4" t="s">
        <v>143</v>
      </c>
      <c r="D23" s="5" t="n">
        <v>44000</v>
      </c>
      <c r="E23" s="5" t="n">
        <v>2305</v>
      </c>
      <c r="F23" s="5" t="n">
        <v>5418</v>
      </c>
    </row>
    <row r="24" spans="1:10">
      <c r="A24" s="4" t="s">
        <v>144</v>
      </c>
      <c r="D24" s="6" t="n">
        <v>409</v>
      </c>
      <c r="E24" s="6" t="n">
        <v>1</v>
      </c>
      <c r="F24" s="6" t="n">
        <v>1</v>
      </c>
      <c r="G24" s="5" t="n">
        <v>143076022</v>
      </c>
      <c r="H24" s="5" t="n">
        <v>3165558</v>
      </c>
      <c r="I24" s="5" t="n">
        <v>-174373719</v>
      </c>
      <c r="J24" s="5" t="n">
        <v>-28131728</v>
      </c>
    </row>
    <row r="25" spans="1:10">
      <c r="A25" s="4" t="s">
        <v>145</v>
      </c>
      <c r="D25" s="5" t="n">
        <v>408508</v>
      </c>
      <c r="E25" s="5" t="n">
        <v>1091</v>
      </c>
      <c r="F25" s="5" t="n">
        <v>532</v>
      </c>
    </row>
    <row r="26" spans="1:10">
      <c r="A26" s="3" t="s">
        <v>130</v>
      </c>
    </row>
    <row r="27" spans="1:10">
      <c r="A27" s="4" t="s">
        <v>131</v>
      </c>
      <c r="F27" s="6" t="n">
        <v>1</v>
      </c>
      <c r="G27" s="5" t="n">
        <v>-1</v>
      </c>
    </row>
    <row r="28" spans="1:10">
      <c r="A28" s="4" t="s">
        <v>132</v>
      </c>
      <c r="E28" s="5" t="n">
        <v>-143</v>
      </c>
      <c r="F28" s="5" t="n">
        <v>1837</v>
      </c>
    </row>
    <row r="29" spans="1:10">
      <c r="A29" s="4" t="s">
        <v>133</v>
      </c>
      <c r="G29" s="5" t="n">
        <v>882</v>
      </c>
      <c r="H29" s="5" t="n">
        <v>-882</v>
      </c>
    </row>
    <row r="30" spans="1:10">
      <c r="A30" s="4" t="s">
        <v>146</v>
      </c>
      <c r="F30" s="5" t="n">
        <v>1</v>
      </c>
    </row>
    <row r="31" spans="1:10">
      <c r="A31" s="4" t="s">
        <v>136</v>
      </c>
      <c r="E31" s="6" t="n">
        <v>1</v>
      </c>
      <c r="G31" s="5" t="n">
        <v>6999999</v>
      </c>
      <c r="J31" s="5" t="n">
        <v>7000000</v>
      </c>
    </row>
    <row r="32" spans="1:10">
      <c r="A32" s="4" t="s">
        <v>137</v>
      </c>
      <c r="E32" s="5" t="n">
        <v>735</v>
      </c>
    </row>
    <row r="33" spans="1:10">
      <c r="A33" s="4" t="s">
        <v>138</v>
      </c>
      <c r="G33" s="5" t="n">
        <v>-896182</v>
      </c>
      <c r="H33" s="5" t="n">
        <v>896182</v>
      </c>
    </row>
    <row r="34" spans="1:10">
      <c r="A34" s="4" t="s">
        <v>147</v>
      </c>
      <c r="G34" s="5" t="n">
        <v>200000</v>
      </c>
      <c r="J34" s="5" t="n">
        <v>200000</v>
      </c>
    </row>
    <row r="35" spans="1:10">
      <c r="A35" s="4" t="s">
        <v>108</v>
      </c>
      <c r="I35" s="5" t="n">
        <v>23228366</v>
      </c>
      <c r="J35" s="5" t="n">
        <v>23228366</v>
      </c>
    </row>
    <row r="36" spans="1:10">
      <c r="A36" s="4" t="s">
        <v>148</v>
      </c>
      <c r="D36" s="6" t="n">
        <v>409</v>
      </c>
      <c r="E36" s="6" t="n">
        <v>2</v>
      </c>
      <c r="F36" s="6" t="n">
        <v>2</v>
      </c>
      <c r="G36" s="5" t="n">
        <v>149380720</v>
      </c>
      <c r="H36" s="5" t="n">
        <v>4060858</v>
      </c>
      <c r="I36" s="5" t="n">
        <v>-151145353</v>
      </c>
      <c r="J36" s="5" t="n">
        <v>2296638</v>
      </c>
    </row>
    <row r="37" spans="1:10">
      <c r="A37" s="4" t="s">
        <v>149</v>
      </c>
      <c r="D37" s="5" t="n">
        <v>408508</v>
      </c>
      <c r="E37" s="5" t="n">
        <v>1683</v>
      </c>
      <c r="F37" s="5" t="n">
        <v>2371</v>
      </c>
    </row>
    <row r="38" spans="1:10">
      <c r="A38" s="3" t="s">
        <v>130</v>
      </c>
    </row>
    <row r="39" spans="1:10">
      <c r="A39" s="4" t="s">
        <v>131</v>
      </c>
      <c r="F39" s="6" t="n">
        <v>2</v>
      </c>
      <c r="G39" s="5" t="n">
        <v>-2</v>
      </c>
    </row>
    <row r="40" spans="1:10">
      <c r="A40" s="4" t="s">
        <v>132</v>
      </c>
      <c r="E40" s="5" t="n">
        <v>-10</v>
      </c>
      <c r="F40" s="5" t="n">
        <v>2234</v>
      </c>
    </row>
    <row r="41" spans="1:10">
      <c r="A41" s="4" t="s">
        <v>133</v>
      </c>
      <c r="G41" s="5" t="n">
        <v>469</v>
      </c>
      <c r="H41" s="5" t="n">
        <v>-469</v>
      </c>
    </row>
    <row r="42" spans="1:10">
      <c r="A42" s="4" t="s">
        <v>146</v>
      </c>
      <c r="F42" s="5" t="n">
        <v>10</v>
      </c>
    </row>
    <row r="43" spans="1:10">
      <c r="A43" s="4" t="s">
        <v>150</v>
      </c>
      <c r="D43" s="6" t="n">
        <v>-365</v>
      </c>
      <c r="G43" s="5" t="n">
        <v>365</v>
      </c>
    </row>
    <row r="44" spans="1:10">
      <c r="A44" s="4" t="s">
        <v>151</v>
      </c>
      <c r="D44" s="5" t="n">
        <v>-364508</v>
      </c>
      <c r="F44" s="5" t="n">
        <v>3</v>
      </c>
    </row>
    <row r="45" spans="1:10">
      <c r="A45" s="4" t="s">
        <v>152</v>
      </c>
      <c r="F45" s="6" t="n">
        <v>1</v>
      </c>
      <c r="G45" s="5" t="n">
        <v>917103</v>
      </c>
      <c r="J45" s="5" t="n">
        <v>917104</v>
      </c>
    </row>
    <row r="46" spans="1:10">
      <c r="A46" s="4" t="s">
        <v>134</v>
      </c>
      <c r="F46" s="5" t="n">
        <v>800</v>
      </c>
    </row>
    <row r="47" spans="1:10">
      <c r="A47" s="4" t="s">
        <v>136</v>
      </c>
      <c r="G47" s="5" t="n">
        <v>6000000</v>
      </c>
      <c r="J47" s="5" t="n">
        <v>6000000</v>
      </c>
    </row>
    <row r="48" spans="1:10">
      <c r="A48" s="4" t="s">
        <v>137</v>
      </c>
      <c r="E48" s="5" t="n">
        <v>632</v>
      </c>
    </row>
    <row r="49" spans="1:10">
      <c r="A49" s="4" t="s">
        <v>138</v>
      </c>
      <c r="G49" s="5" t="n">
        <v>-1615886</v>
      </c>
      <c r="H49" s="5" t="n">
        <v>1615886</v>
      </c>
    </row>
    <row r="50" spans="1:10">
      <c r="A50" s="4" t="s">
        <v>108</v>
      </c>
      <c r="I50" s="5" t="n">
        <v>-1586084</v>
      </c>
      <c r="J50" s="5" t="n">
        <v>-1586084</v>
      </c>
    </row>
    <row r="51" spans="1:10">
      <c r="A51" s="4" t="s">
        <v>142</v>
      </c>
      <c r="D51" s="6" t="n">
        <v>44</v>
      </c>
      <c r="E51" s="6" t="n">
        <v>2</v>
      </c>
      <c r="F51" s="6" t="n">
        <v>5</v>
      </c>
      <c r="G51" s="5" t="n">
        <v>154682769</v>
      </c>
      <c r="H51" s="5" t="n">
        <v>5676275</v>
      </c>
      <c r="I51" s="5" t="n">
        <v>-152731437</v>
      </c>
      <c r="J51" s="5" t="n">
        <v>7267658</v>
      </c>
    </row>
    <row r="52" spans="1:10">
      <c r="A52" s="4" t="s">
        <v>143</v>
      </c>
      <c r="D52" s="5" t="n">
        <v>44000</v>
      </c>
      <c r="E52" s="5" t="n">
        <v>2305</v>
      </c>
      <c r="F52" s="5" t="n">
        <v>5418</v>
      </c>
    </row>
    <row r="53" spans="1:10">
      <c r="A53" s="4" t="s">
        <v>153</v>
      </c>
      <c r="D53" s="6" t="n">
        <v>44</v>
      </c>
      <c r="E53" s="6" t="n">
        <v>2</v>
      </c>
      <c r="F53" s="6" t="n">
        <v>13</v>
      </c>
      <c r="G53" s="5" t="n">
        <v>152251623</v>
      </c>
      <c r="H53" s="5" t="n">
        <v>8141843</v>
      </c>
      <c r="I53" s="5" t="n">
        <v>-154218469</v>
      </c>
      <c r="J53" s="5" t="n">
        <v>6175056</v>
      </c>
    </row>
    <row r="54" spans="1:10">
      <c r="A54" s="4" t="s">
        <v>154</v>
      </c>
      <c r="D54" s="5" t="n">
        <v>44000</v>
      </c>
      <c r="E54" s="5" t="n">
        <v>2305</v>
      </c>
      <c r="F54" s="5" t="n">
        <v>13441</v>
      </c>
    </row>
    <row r="55" spans="1:10">
      <c r="A55" s="3" t="s">
        <v>130</v>
      </c>
    </row>
    <row r="56" spans="1:10">
      <c r="A56" s="4" t="s">
        <v>133</v>
      </c>
      <c r="G56" s="5" t="n">
        <v>3</v>
      </c>
      <c r="H56" s="5" t="n">
        <v>-3</v>
      </c>
    </row>
    <row r="57" spans="1:10">
      <c r="A57" s="4" t="s">
        <v>150</v>
      </c>
      <c r="D57" s="6" t="n">
        <v>-44</v>
      </c>
      <c r="G57" s="5" t="n">
        <v>44</v>
      </c>
    </row>
    <row r="58" spans="1:10">
      <c r="A58" s="4" t="s">
        <v>151</v>
      </c>
      <c r="D58" s="5" t="n">
        <v>-44000</v>
      </c>
    </row>
    <row r="59" spans="1:10">
      <c r="A59" s="4" t="s">
        <v>152</v>
      </c>
      <c r="F59" s="6" t="n">
        <v>25</v>
      </c>
      <c r="G59" s="5" t="n">
        <v>-25</v>
      </c>
    </row>
    <row r="60" spans="1:10">
      <c r="A60" s="4" t="s">
        <v>134</v>
      </c>
      <c r="F60" s="5" t="n">
        <v>25008</v>
      </c>
    </row>
    <row r="61" spans="1:10">
      <c r="A61" s="4" t="s">
        <v>138</v>
      </c>
      <c r="G61" s="5" t="n">
        <v>-1878055</v>
      </c>
      <c r="H61" s="5" t="n">
        <v>1878055</v>
      </c>
    </row>
    <row r="62" spans="1:10">
      <c r="A62" s="4" t="s">
        <v>147</v>
      </c>
      <c r="F62" s="6" t="n">
        <v>1</v>
      </c>
      <c r="G62" s="5" t="n">
        <v>303339</v>
      </c>
      <c r="J62" s="5" t="n">
        <v>303340</v>
      </c>
    </row>
    <row r="63" spans="1:10">
      <c r="A63" s="4" t="s">
        <v>155</v>
      </c>
      <c r="F63" s="5" t="n">
        <v>600</v>
      </c>
    </row>
    <row r="64" spans="1:10">
      <c r="A64" s="4" t="s">
        <v>156</v>
      </c>
      <c r="F64" s="5" t="n">
        <v>4</v>
      </c>
    </row>
    <row r="65" spans="1:10">
      <c r="A65" s="4" t="s">
        <v>108</v>
      </c>
      <c r="I65" s="5" t="n">
        <v>-1287598</v>
      </c>
      <c r="J65" s="5" t="n">
        <v>-1287598</v>
      </c>
    </row>
    <row r="66" spans="1:10">
      <c r="A66" s="4" t="s">
        <v>157</v>
      </c>
      <c r="E66" s="6" t="n">
        <v>2</v>
      </c>
      <c r="F66" s="6" t="n">
        <v>39</v>
      </c>
      <c r="G66" s="5" t="n">
        <v>150676929</v>
      </c>
      <c r="H66" s="5" t="n">
        <v>10019895</v>
      </c>
      <c r="I66" s="5" t="n">
        <v>-155506067</v>
      </c>
      <c r="J66" s="5" t="n">
        <v>5190798</v>
      </c>
    </row>
    <row r="67" spans="1:10">
      <c r="A67" s="4" t="s">
        <v>158</v>
      </c>
      <c r="E67" s="5" t="n">
        <v>2305</v>
      </c>
      <c r="F67" s="5" t="n">
        <v>39053</v>
      </c>
    </row>
    <row r="68" spans="1:10">
      <c r="A68" s="4" t="s">
        <v>153</v>
      </c>
      <c r="D68" s="6" t="n">
        <v>44</v>
      </c>
      <c r="E68" s="6" t="n">
        <v>2</v>
      </c>
      <c r="F68" s="6" t="n">
        <v>13</v>
      </c>
      <c r="G68" s="5" t="n">
        <v>152251623</v>
      </c>
      <c r="H68" s="5" t="n">
        <v>8141843</v>
      </c>
      <c r="I68" s="5" t="n">
        <v>-154218469</v>
      </c>
      <c r="J68" s="5" t="n">
        <v>6175056</v>
      </c>
    </row>
    <row r="69" spans="1:10">
      <c r="A69" s="4" t="s">
        <v>154</v>
      </c>
      <c r="D69" s="5" t="n">
        <v>44000</v>
      </c>
      <c r="E69" s="5" t="n">
        <v>2305</v>
      </c>
      <c r="F69" s="5" t="n">
        <v>13441</v>
      </c>
    </row>
    <row r="70" spans="1:10">
      <c r="A70" s="3" t="s">
        <v>130</v>
      </c>
    </row>
    <row r="71" spans="1:10">
      <c r="A71" s="4" t="s">
        <v>138</v>
      </c>
      <c r="G71" s="5" t="n">
        <v>-5662828</v>
      </c>
    </row>
    <row r="72" spans="1:10">
      <c r="A72" s="4" t="s">
        <v>108</v>
      </c>
      <c r="J72" s="5" t="n">
        <v>-3398240</v>
      </c>
    </row>
    <row r="73" spans="1:10">
      <c r="A73" s="4" t="s">
        <v>159</v>
      </c>
      <c r="E73" s="6" t="n">
        <v>2</v>
      </c>
      <c r="F73" s="6" t="n">
        <v>4709</v>
      </c>
      <c r="G73" s="5" t="n">
        <v>146890176</v>
      </c>
      <c r="H73" s="5" t="n">
        <v>13804668</v>
      </c>
      <c r="I73" s="5" t="n">
        <v>-157616709</v>
      </c>
      <c r="J73" s="5" t="n">
        <v>3082846</v>
      </c>
    </row>
    <row r="74" spans="1:10">
      <c r="A74" s="4" t="s">
        <v>160</v>
      </c>
      <c r="E74" s="5" t="n">
        <v>2294</v>
      </c>
      <c r="F74" s="5" t="n">
        <v>4709167</v>
      </c>
    </row>
    <row r="75" spans="1:10">
      <c r="A75" s="4" t="s">
        <v>161</v>
      </c>
      <c r="E75" s="6" t="n">
        <v>2</v>
      </c>
      <c r="F75" s="6" t="n">
        <v>39</v>
      </c>
      <c r="G75" s="5" t="n">
        <v>150676929</v>
      </c>
      <c r="H75" s="5" t="n">
        <v>10019895</v>
      </c>
      <c r="I75" s="5" t="n">
        <v>-155506067</v>
      </c>
      <c r="J75" s="5" t="n">
        <v>5190798</v>
      </c>
    </row>
    <row r="76" spans="1:10">
      <c r="A76" s="4" t="s">
        <v>162</v>
      </c>
      <c r="E76" s="5" t="n">
        <v>2305</v>
      </c>
      <c r="F76" s="5" t="n">
        <v>39053</v>
      </c>
    </row>
    <row r="77" spans="1:10">
      <c r="A77" s="3" t="s">
        <v>130</v>
      </c>
    </row>
    <row r="78" spans="1:10">
      <c r="A78" s="4" t="s">
        <v>131</v>
      </c>
      <c r="F78" s="6" t="n">
        <v>1005</v>
      </c>
      <c r="G78" s="5" t="n">
        <v>-1005</v>
      </c>
    </row>
    <row r="79" spans="1:10">
      <c r="A79" s="4" t="s">
        <v>132</v>
      </c>
      <c r="E79" s="5" t="n">
        <v>-3</v>
      </c>
      <c r="F79" s="5" t="n">
        <v>1004450</v>
      </c>
    </row>
    <row r="80" spans="1:10">
      <c r="A80" s="4" t="s">
        <v>163</v>
      </c>
      <c r="G80" s="5" t="n">
        <v>-25000</v>
      </c>
      <c r="J80" s="5" t="n">
        <v>-25000</v>
      </c>
    </row>
    <row r="81" spans="1:10">
      <c r="A81" s="4" t="s">
        <v>152</v>
      </c>
      <c r="F81" s="6" t="n">
        <v>4</v>
      </c>
      <c r="G81" s="5" t="n">
        <v>-4</v>
      </c>
    </row>
    <row r="82" spans="1:10">
      <c r="A82" s="4" t="s">
        <v>134</v>
      </c>
      <c r="F82" s="5" t="n">
        <v>4065</v>
      </c>
    </row>
    <row r="83" spans="1:10">
      <c r="A83" s="4" t="s">
        <v>138</v>
      </c>
      <c r="G83" s="5" t="n">
        <v>-1893886</v>
      </c>
      <c r="H83" s="5" t="n">
        <v>1893886</v>
      </c>
    </row>
    <row r="84" spans="1:10">
      <c r="A84" s="4" t="s">
        <v>147</v>
      </c>
      <c r="G84" s="5" t="n">
        <v>27690</v>
      </c>
      <c r="J84" s="5" t="n">
        <v>27690</v>
      </c>
    </row>
    <row r="85" spans="1:10">
      <c r="A85" s="4" t="s">
        <v>155</v>
      </c>
      <c r="F85" s="5" t="n">
        <v>80</v>
      </c>
    </row>
    <row r="86" spans="1:10">
      <c r="A86" s="4" t="s">
        <v>164</v>
      </c>
      <c r="F86" s="6" t="n">
        <v>1</v>
      </c>
      <c r="G86" s="5" t="n">
        <v>-1</v>
      </c>
    </row>
    <row r="87" spans="1:10">
      <c r="A87" s="4" t="s">
        <v>156</v>
      </c>
      <c r="F87" s="5" t="n">
        <v>884</v>
      </c>
    </row>
    <row r="88" spans="1:10">
      <c r="A88" s="4" t="s">
        <v>165</v>
      </c>
      <c r="B88" s="6" t="n">
        <v>1870100</v>
      </c>
      <c r="C88" s="6" t="n">
        <v>1417000</v>
      </c>
    </row>
    <row r="89" spans="1:10">
      <c r="A89" s="4" t="s">
        <v>166</v>
      </c>
      <c r="B89" s="5" t="n">
        <v>1000000</v>
      </c>
      <c r="C89" s="5" t="n">
        <v>16750</v>
      </c>
    </row>
    <row r="90" spans="1:10">
      <c r="A90" s="4" t="s">
        <v>108</v>
      </c>
      <c r="I90" s="5" t="n">
        <v>-276964</v>
      </c>
      <c r="J90" s="5" t="n">
        <v>-276964</v>
      </c>
    </row>
    <row r="91" spans="1:10">
      <c r="A91" s="4" t="s">
        <v>167</v>
      </c>
      <c r="B91" s="6" t="n">
        <v>1870100</v>
      </c>
      <c r="C91" s="6" t="n">
        <v>1417000</v>
      </c>
      <c r="E91" s="6" t="n">
        <v>2</v>
      </c>
      <c r="F91" s="6" t="n">
        <v>1049</v>
      </c>
      <c r="G91" s="5" t="n">
        <v>148784723</v>
      </c>
      <c r="H91" s="5" t="n">
        <v>11913781</v>
      </c>
      <c r="I91" s="5" t="n">
        <v>-155783031</v>
      </c>
      <c r="J91" s="5" t="n">
        <v>4916524</v>
      </c>
    </row>
    <row r="92" spans="1:10">
      <c r="A92" s="4" t="s">
        <v>168</v>
      </c>
      <c r="B92" s="5" t="n">
        <v>1000000</v>
      </c>
      <c r="C92" s="5" t="n">
        <v>16750</v>
      </c>
      <c r="E92" s="5" t="n">
        <v>2302</v>
      </c>
      <c r="F92" s="5" t="n">
        <v>1048532</v>
      </c>
    </row>
    <row r="93" spans="1:10">
      <c r="A93" s="3" t="s">
        <v>130</v>
      </c>
    </row>
    <row r="94" spans="1:10">
      <c r="A94" s="4" t="s">
        <v>131</v>
      </c>
      <c r="F94" s="6" t="n">
        <v>3604</v>
      </c>
      <c r="G94" s="5" t="n">
        <v>-3604</v>
      </c>
    </row>
    <row r="95" spans="1:10">
      <c r="A95" s="4" t="s">
        <v>132</v>
      </c>
      <c r="E95" s="5" t="n">
        <v>-8</v>
      </c>
      <c r="F95" s="5" t="n">
        <v>3604160</v>
      </c>
    </row>
    <row r="96" spans="1:10">
      <c r="A96" s="4" t="s">
        <v>169</v>
      </c>
      <c r="B96" s="6" t="n">
        <v>-4035000</v>
      </c>
      <c r="C96" s="6" t="n">
        <v>1017000</v>
      </c>
    </row>
    <row r="97" spans="1:10">
      <c r="A97" s="4" t="s">
        <v>138</v>
      </c>
      <c r="G97" s="5" t="n">
        <v>-1890887</v>
      </c>
      <c r="H97" s="5" t="n">
        <v>1890887</v>
      </c>
    </row>
    <row r="98" spans="1:10">
      <c r="A98" s="4" t="s">
        <v>164</v>
      </c>
      <c r="F98" s="6" t="n">
        <v>56</v>
      </c>
      <c r="G98" s="5" t="n">
        <v>-56</v>
      </c>
    </row>
    <row r="99" spans="1:10">
      <c r="A99" s="4" t="s">
        <v>156</v>
      </c>
      <c r="F99" s="5" t="n">
        <v>56475</v>
      </c>
    </row>
    <row r="100" spans="1:10">
      <c r="A100" s="4" t="s">
        <v>170</v>
      </c>
      <c r="B100" s="6" t="n">
        <v>-14666000</v>
      </c>
      <c r="C100" s="6" t="n">
        <v>-2434000</v>
      </c>
    </row>
    <row r="101" spans="1:10">
      <c r="A101" s="4" t="s">
        <v>171</v>
      </c>
      <c r="B101" s="5" t="n">
        <v>-1000000</v>
      </c>
      <c r="C101" s="5" t="n">
        <v>-16750</v>
      </c>
    </row>
    <row r="102" spans="1:10">
      <c r="A102" s="4" t="s">
        <v>108</v>
      </c>
      <c r="I102" s="5" t="n">
        <v>-1833678</v>
      </c>
      <c r="J102" s="5" t="n">
        <v>-1833678</v>
      </c>
    </row>
    <row r="103" spans="1:10">
      <c r="A103" s="4" t="s">
        <v>159</v>
      </c>
      <c r="E103" s="6" t="n">
        <v>2</v>
      </c>
      <c r="F103" s="6" t="n">
        <v>4709</v>
      </c>
      <c r="G103" s="6" t="n">
        <v>146890176</v>
      </c>
      <c r="H103" s="6" t="n">
        <v>13804668</v>
      </c>
      <c r="I103" s="6" t="n">
        <v>-157616709</v>
      </c>
      <c r="J103" s="6" t="n">
        <v>3082846</v>
      </c>
    </row>
    <row r="104" spans="1:10">
      <c r="A104" s="4" t="s">
        <v>160</v>
      </c>
      <c r="E104" s="5" t="n">
        <v>2294</v>
      </c>
      <c r="F104" s="5" t="n">
        <v>4709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41</v>
      </c>
      <c r="B1" s="2" t="s">
        <v>442</v>
      </c>
      <c r="C1" s="2" t="s">
        <v>443</v>
      </c>
      <c r="D1" s="2" t="s">
        <v>444</v>
      </c>
      <c r="E1" s="2" t="s">
        <v>323</v>
      </c>
      <c r="F1" s="2" t="s">
        <v>2</v>
      </c>
      <c r="G1" s="2" t="s">
        <v>90</v>
      </c>
      <c r="H1" s="2" t="s">
        <v>358</v>
      </c>
      <c r="I1" s="2" t="s">
        <v>359</v>
      </c>
      <c r="J1" s="2" t="s">
        <v>2</v>
      </c>
      <c r="K1" s="2" t="s">
        <v>36</v>
      </c>
      <c r="L1" s="2" t="s">
        <v>445</v>
      </c>
    </row>
    <row r="2" spans="1:12">
      <c r="A2" s="4" t="s">
        <v>446</v>
      </c>
      <c r="J2" s="6" t="n">
        <v>204842</v>
      </c>
    </row>
    <row r="3" spans="1:12">
      <c r="A3" s="4" t="s">
        <v>447</v>
      </c>
      <c r="G3" s="6" t="n">
        <v>6000000</v>
      </c>
      <c r="H3" s="6" t="n">
        <v>7000000</v>
      </c>
      <c r="I3" s="6" t="n">
        <v>2000000</v>
      </c>
    </row>
    <row r="4" spans="1:12">
      <c r="A4" s="4" t="s">
        <v>448</v>
      </c>
      <c r="F4" s="6" t="n">
        <v>250000</v>
      </c>
      <c r="J4" s="5" t="n">
        <v>250000</v>
      </c>
    </row>
    <row r="5" spans="1:12">
      <c r="A5" s="4" t="s">
        <v>449</v>
      </c>
      <c r="F5" s="5" t="n">
        <v>281304</v>
      </c>
      <c r="G5" s="6" t="n">
        <v>319770</v>
      </c>
      <c r="J5" s="5" t="n">
        <v>281304</v>
      </c>
      <c r="K5" s="6" t="n">
        <v>303809</v>
      </c>
      <c r="L5" s="6" t="n">
        <v>979159</v>
      </c>
    </row>
    <row r="6" spans="1:12">
      <c r="A6" s="4" t="s">
        <v>450</v>
      </c>
      <c r="F6" s="5" t="n">
        <v>204842</v>
      </c>
      <c r="J6" s="5" t="n">
        <v>204842</v>
      </c>
    </row>
    <row r="7" spans="1:12">
      <c r="A7" s="4" t="s">
        <v>451</v>
      </c>
      <c r="F7" s="6" t="n">
        <v>0</v>
      </c>
      <c r="J7" s="6" t="n">
        <v>0</v>
      </c>
    </row>
    <row r="8" spans="1:12">
      <c r="A8" s="4" t="s">
        <v>331</v>
      </c>
      <c r="F8" s="4" t="s">
        <v>332</v>
      </c>
      <c r="J8" s="4" t="s">
        <v>332</v>
      </c>
    </row>
    <row r="9" spans="1:12">
      <c r="A9" s="4" t="s">
        <v>452</v>
      </c>
    </row>
    <row r="10" spans="1:12">
      <c r="A10" s="4" t="s">
        <v>453</v>
      </c>
      <c r="J10" s="4" t="s">
        <v>454</v>
      </c>
    </row>
    <row r="11" spans="1:12">
      <c r="A11" s="4" t="s">
        <v>455</v>
      </c>
      <c r="J11" s="4" t="s">
        <v>456</v>
      </c>
    </row>
    <row r="12" spans="1:12">
      <c r="A12" s="4" t="s">
        <v>457</v>
      </c>
      <c r="J12" s="4" t="s">
        <v>458</v>
      </c>
    </row>
    <row r="13" spans="1:12">
      <c r="A13" s="4" t="s">
        <v>333</v>
      </c>
    </row>
    <row r="14" spans="1:12">
      <c r="A14" s="4" t="s">
        <v>334</v>
      </c>
      <c r="E14" s="6" t="n">
        <v>250000</v>
      </c>
    </row>
    <row r="15" spans="1:12">
      <c r="A15" s="4" t="s">
        <v>459</v>
      </c>
    </row>
    <row r="16" spans="1:12">
      <c r="A16" s="4" t="s">
        <v>334</v>
      </c>
      <c r="D16" s="6" t="n">
        <v>250000</v>
      </c>
    </row>
    <row r="17" spans="1:12">
      <c r="A17" s="4" t="s">
        <v>460</v>
      </c>
    </row>
    <row r="18" spans="1:12">
      <c r="A18" s="4" t="s">
        <v>366</v>
      </c>
      <c r="C18" s="5" t="n">
        <v>480</v>
      </c>
    </row>
    <row r="19" spans="1:12">
      <c r="A19" s="4" t="s">
        <v>461</v>
      </c>
    </row>
    <row r="20" spans="1:12">
      <c r="A20" s="4" t="s">
        <v>446</v>
      </c>
      <c r="B20" s="6" t="n">
        <v>706000</v>
      </c>
    </row>
    <row r="21" spans="1:12">
      <c r="A21" s="4" t="s">
        <v>462</v>
      </c>
      <c r="B21" s="6" t="n">
        <v>400000</v>
      </c>
    </row>
    <row r="22" spans="1:12">
      <c r="A22" s="4" t="s">
        <v>463</v>
      </c>
    </row>
    <row r="23" spans="1:12">
      <c r="A23" s="4" t="s">
        <v>464</v>
      </c>
      <c r="J23" s="6" t="n">
        <v>586438</v>
      </c>
    </row>
    <row r="24" spans="1:12">
      <c r="A24" s="4" t="s">
        <v>465</v>
      </c>
    </row>
    <row r="25" spans="1:12">
      <c r="A25" s="4" t="s">
        <v>464</v>
      </c>
      <c r="K25" s="6" t="n">
        <v>600000</v>
      </c>
    </row>
    <row r="26" spans="1:12">
      <c r="A26" s="4" t="s">
        <v>466</v>
      </c>
    </row>
    <row r="27" spans="1:12">
      <c r="A27" s="4" t="s">
        <v>334</v>
      </c>
      <c r="J27" s="5" t="n">
        <v>50000</v>
      </c>
    </row>
    <row r="28" spans="1:12">
      <c r="A28" s="4" t="s">
        <v>467</v>
      </c>
    </row>
    <row r="29" spans="1:12">
      <c r="A29" s="4" t="s">
        <v>334</v>
      </c>
      <c r="J29" s="6"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8</v>
      </c>
      <c r="B1" s="2" t="s">
        <v>89</v>
      </c>
      <c r="D1" s="2" t="s">
        <v>1</v>
      </c>
    </row>
    <row r="2" spans="1:5">
      <c r="B2" s="2" t="s">
        <v>2</v>
      </c>
      <c r="C2" s="2" t="s">
        <v>90</v>
      </c>
      <c r="D2" s="2" t="s">
        <v>2</v>
      </c>
      <c r="E2" s="2" t="s">
        <v>90</v>
      </c>
    </row>
    <row r="3" spans="1:5">
      <c r="A3" s="4" t="s">
        <v>469</v>
      </c>
      <c r="B3" s="6" t="n">
        <v>94115</v>
      </c>
      <c r="C3" s="6" t="n">
        <v>127937</v>
      </c>
      <c r="D3" s="6" t="n">
        <v>308219</v>
      </c>
      <c r="E3" s="6" t="n">
        <v>2632099</v>
      </c>
    </row>
    <row r="4" spans="1:5">
      <c r="A4" s="4" t="s">
        <v>120</v>
      </c>
    </row>
    <row r="5" spans="1:5">
      <c r="A5" s="4" t="s">
        <v>469</v>
      </c>
      <c r="B5" s="5" t="n">
        <v>9871</v>
      </c>
      <c r="C5" s="5" t="n">
        <v>13114</v>
      </c>
      <c r="D5" s="5" t="n">
        <v>29418</v>
      </c>
      <c r="E5" s="5" t="n">
        <v>753057</v>
      </c>
    </row>
    <row r="6" spans="1:5">
      <c r="A6" s="4" t="s">
        <v>121</v>
      </c>
    </row>
    <row r="7" spans="1:5">
      <c r="A7" s="4" t="s">
        <v>469</v>
      </c>
      <c r="B7" s="5" t="n">
        <v>15152</v>
      </c>
      <c r="C7" s="5" t="n">
        <v>41522</v>
      </c>
      <c r="D7" s="5" t="n">
        <v>49224</v>
      </c>
      <c r="E7" s="5" t="n">
        <v>1423720</v>
      </c>
    </row>
    <row r="8" spans="1:5">
      <c r="A8" s="4" t="s">
        <v>119</v>
      </c>
    </row>
    <row r="9" spans="1:5">
      <c r="A9" s="4" t="s">
        <v>469</v>
      </c>
      <c r="B9" s="6" t="n">
        <v>69092</v>
      </c>
      <c r="C9" s="6" t="n">
        <v>73301</v>
      </c>
      <c r="D9" s="6" t="n">
        <v>229577</v>
      </c>
      <c r="E9" s="6" t="n">
        <v>455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470</v>
      </c>
      <c r="B1" s="2" t="s">
        <v>1</v>
      </c>
    </row>
    <row r="2" spans="1:2">
      <c r="B2" s="2" t="s">
        <v>471</v>
      </c>
    </row>
    <row r="3" spans="1:2">
      <c r="A3" s="4" t="s">
        <v>472</v>
      </c>
      <c r="B3" s="6" t="n">
        <v>17100000</v>
      </c>
    </row>
    <row r="4" spans="1:2">
      <c r="A4" s="4" t="s">
        <v>85</v>
      </c>
    </row>
    <row r="5" spans="1:2">
      <c r="A5" s="4" t="s">
        <v>472</v>
      </c>
      <c r="B5" s="5" t="n">
        <v>14666000</v>
      </c>
    </row>
    <row r="6" spans="1:2">
      <c r="A6" s="4" t="s">
        <v>84</v>
      </c>
    </row>
    <row r="7" spans="1:2">
      <c r="A7" s="4" t="s">
        <v>472</v>
      </c>
      <c r="B7" s="5" t="n">
        <v>2434000</v>
      </c>
    </row>
    <row r="8" spans="1:2">
      <c r="A8" s="4" t="s">
        <v>473</v>
      </c>
    </row>
    <row r="9" spans="1:2">
      <c r="A9" s="4" t="s">
        <v>472</v>
      </c>
      <c r="B9" s="5" t="n">
        <v>20118000</v>
      </c>
    </row>
    <row r="10" spans="1:2">
      <c r="A10" s="4" t="s">
        <v>474</v>
      </c>
    </row>
    <row r="11" spans="1:2">
      <c r="A11" s="4" t="s">
        <v>472</v>
      </c>
      <c r="B11" s="5" t="n">
        <v>18701000</v>
      </c>
    </row>
    <row r="12" spans="1:2">
      <c r="A12" s="4" t="s">
        <v>475</v>
      </c>
    </row>
    <row r="13" spans="1:2">
      <c r="A13" s="4" t="s">
        <v>472</v>
      </c>
      <c r="B13" s="6" t="n">
        <v>141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4" t="s">
        <v>38</v>
      </c>
      <c r="B2" s="6" t="n">
        <v>449763</v>
      </c>
    </row>
    <row r="3" spans="1:2">
      <c r="A3" s="4" t="s">
        <v>451</v>
      </c>
      <c r="B3" s="5" t="n">
        <v>2776477</v>
      </c>
    </row>
    <row r="4" spans="1:2">
      <c r="A4" s="4" t="s">
        <v>478</v>
      </c>
      <c r="B4" s="5" t="n">
        <v>34000</v>
      </c>
    </row>
    <row r="5" spans="1:2">
      <c r="A5" s="4" t="s">
        <v>479</v>
      </c>
      <c r="B5" s="5" t="n">
        <v>944250</v>
      </c>
    </row>
    <row r="6" spans="1:2">
      <c r="A6" s="4" t="s">
        <v>480</v>
      </c>
      <c r="B6" s="5" t="n">
        <v>1436920</v>
      </c>
    </row>
    <row r="7" spans="1:2">
      <c r="A7" s="4" t="s">
        <v>481</v>
      </c>
      <c r="B7" s="5" t="n">
        <v>913396</v>
      </c>
    </row>
    <row r="8" spans="1:2">
      <c r="A8" s="4" t="s">
        <v>482</v>
      </c>
      <c r="B8" s="5" t="n">
        <v>60132</v>
      </c>
    </row>
    <row r="9" spans="1:2">
      <c r="A9" s="4" t="s">
        <v>263</v>
      </c>
      <c r="B9" s="5" t="n">
        <v>17992118</v>
      </c>
    </row>
    <row r="10" spans="1:2">
      <c r="A10" s="4" t="s">
        <v>483</v>
      </c>
      <c r="B10" s="5" t="n">
        <v>-400889</v>
      </c>
    </row>
    <row r="11" spans="1:2">
      <c r="A11" s="4" t="s">
        <v>484</v>
      </c>
      <c r="B11" s="5" t="n">
        <v>-893013</v>
      </c>
    </row>
    <row r="12" spans="1:2">
      <c r="A12" s="4" t="s">
        <v>485</v>
      </c>
      <c r="B12" s="5" t="n">
        <v>-913396</v>
      </c>
    </row>
    <row r="13" spans="1:2">
      <c r="A13" s="4" t="s">
        <v>486</v>
      </c>
      <c r="B13" s="5" t="n">
        <v>-313472</v>
      </c>
    </row>
    <row r="14" spans="1:2">
      <c r="A14" s="4" t="s">
        <v>487</v>
      </c>
      <c r="B14" s="5" t="n">
        <v>-492337</v>
      </c>
    </row>
    <row r="15" spans="1:2">
      <c r="A15" s="4" t="s">
        <v>488</v>
      </c>
      <c r="B15" s="5" t="n">
        <v>-1475949</v>
      </c>
    </row>
    <row r="16" spans="1:2">
      <c r="A16" s="4" t="s">
        <v>489</v>
      </c>
      <c r="B16" s="6" t="n">
        <v>201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71</v>
      </c>
    </row>
    <row r="2" spans="1:2">
      <c r="A2" s="4" t="s">
        <v>491</v>
      </c>
      <c r="B2" s="6" t="n">
        <v>17100000</v>
      </c>
    </row>
    <row r="3" spans="1:2">
      <c r="A3" s="4" t="s">
        <v>85</v>
      </c>
    </row>
    <row r="4" spans="1:2">
      <c r="A4" s="4" t="s">
        <v>491</v>
      </c>
      <c r="B4" s="5" t="n">
        <v>14666000</v>
      </c>
    </row>
    <row r="5" spans="1:2">
      <c r="A5" s="4" t="s">
        <v>84</v>
      </c>
    </row>
    <row r="6" spans="1:2">
      <c r="A6" s="4" t="s">
        <v>491</v>
      </c>
      <c r="B6" s="6" t="n">
        <v>24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71</v>
      </c>
    </row>
    <row r="2" spans="1:2">
      <c r="A2" s="4" t="s">
        <v>38</v>
      </c>
      <c r="B2" s="6" t="n">
        <v>2101879</v>
      </c>
    </row>
    <row r="3" spans="1:2">
      <c r="A3" s="4" t="s">
        <v>451</v>
      </c>
      <c r="B3" s="5" t="n">
        <v>1673538</v>
      </c>
    </row>
    <row r="4" spans="1:2">
      <c r="A4" s="4" t="s">
        <v>478</v>
      </c>
      <c r="B4" s="5" t="n">
        <v>34000</v>
      </c>
    </row>
    <row r="5" spans="1:2">
      <c r="A5" s="4" t="s">
        <v>479</v>
      </c>
      <c r="B5" s="5" t="n">
        <v>497340</v>
      </c>
    </row>
    <row r="6" spans="1:2">
      <c r="A6" s="4" t="s">
        <v>480</v>
      </c>
      <c r="B6" s="5" t="n">
        <v>1996229</v>
      </c>
    </row>
    <row r="7" spans="1:2">
      <c r="A7" s="4" t="s">
        <v>481</v>
      </c>
      <c r="B7" s="5" t="n">
        <v>710898</v>
      </c>
    </row>
    <row r="8" spans="1:2">
      <c r="A8" s="4" t="s">
        <v>482</v>
      </c>
      <c r="B8" s="5" t="n">
        <v>49275</v>
      </c>
    </row>
    <row r="9" spans="1:2">
      <c r="A9" s="4" t="s">
        <v>263</v>
      </c>
      <c r="B9" s="5" t="n">
        <v>18314222</v>
      </c>
    </row>
    <row r="10" spans="1:2">
      <c r="A10" s="4" t="s">
        <v>483</v>
      </c>
      <c r="B10" s="5" t="n">
        <v>-260882</v>
      </c>
    </row>
    <row r="11" spans="1:2">
      <c r="A11" s="4" t="s">
        <v>484</v>
      </c>
      <c r="B11" s="5" t="n">
        <v>-369448</v>
      </c>
    </row>
    <row r="12" spans="1:2">
      <c r="A12" s="4" t="s">
        <v>493</v>
      </c>
      <c r="B12" s="5" t="n">
        <v>-445759</v>
      </c>
    </row>
    <row r="13" spans="1:2">
      <c r="A13" s="4" t="s">
        <v>485</v>
      </c>
      <c r="B13" s="5" t="n">
        <v>-710898</v>
      </c>
    </row>
    <row r="14" spans="1:2">
      <c r="A14" s="4" t="s">
        <v>486</v>
      </c>
      <c r="B14" s="5" t="n">
        <v>-237925</v>
      </c>
    </row>
    <row r="15" spans="1:2">
      <c r="A15" s="4" t="s">
        <v>488</v>
      </c>
      <c r="B15" s="5" t="n">
        <v>-3545841</v>
      </c>
    </row>
    <row r="16" spans="1:2">
      <c r="A16" s="4" t="s">
        <v>489</v>
      </c>
      <c r="B16" s="6" t="n">
        <v>19806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94</v>
      </c>
      <c r="B1" s="2" t="s">
        <v>89</v>
      </c>
      <c r="C1" s="2" t="s">
        <v>1</v>
      </c>
    </row>
    <row r="2" spans="1:3">
      <c r="B2" s="2" t="s">
        <v>2</v>
      </c>
      <c r="C2" s="2" t="s">
        <v>2</v>
      </c>
    </row>
    <row r="3" spans="1:3">
      <c r="A3" s="4" t="s">
        <v>495</v>
      </c>
      <c r="B3" s="6" t="n">
        <v>-710112</v>
      </c>
    </row>
    <row r="4" spans="1:3">
      <c r="A4" s="4" t="s">
        <v>473</v>
      </c>
    </row>
    <row r="5" spans="1:3">
      <c r="A5" s="4" t="s">
        <v>496</v>
      </c>
      <c r="B5" s="5" t="n">
        <v>2821229</v>
      </c>
      <c r="C5" s="6" t="n">
        <v>9106764</v>
      </c>
    </row>
    <row r="6" spans="1:3">
      <c r="A6" s="4" t="s">
        <v>497</v>
      </c>
      <c r="B6" s="5" t="n">
        <v>-2875530</v>
      </c>
      <c r="C6" s="5" t="n">
        <v>-7772726</v>
      </c>
    </row>
    <row r="7" spans="1:3">
      <c r="A7" s="4" t="s">
        <v>498</v>
      </c>
      <c r="B7" s="5" t="n">
        <v>-90415</v>
      </c>
      <c r="C7" s="5" t="n">
        <v>-155282</v>
      </c>
    </row>
    <row r="8" spans="1:3">
      <c r="A8" s="4" t="s">
        <v>499</v>
      </c>
      <c r="B8" s="5" t="n">
        <v>-885164</v>
      </c>
      <c r="C8" s="5" t="n">
        <v>-1649643</v>
      </c>
    </row>
    <row r="9" spans="1:3">
      <c r="A9" s="4" t="s">
        <v>500</v>
      </c>
      <c r="B9" s="5" t="n">
        <v>-1029880</v>
      </c>
      <c r="C9" s="5" t="n">
        <v>-470887</v>
      </c>
    </row>
    <row r="10" spans="1:3">
      <c r="A10" s="4" t="s">
        <v>501</v>
      </c>
      <c r="B10" s="5" t="n">
        <v>9925</v>
      </c>
      <c r="C10" s="5" t="n">
        <v>273037</v>
      </c>
    </row>
    <row r="11" spans="1:3">
      <c r="A11" s="4" t="s">
        <v>502</v>
      </c>
      <c r="B11" s="5" t="n">
        <v>-1529</v>
      </c>
      <c r="C11" s="5" t="n">
        <v>-113522</v>
      </c>
    </row>
    <row r="12" spans="1:3">
      <c r="A12" s="4" t="s">
        <v>503</v>
      </c>
      <c r="B12" s="5" t="n">
        <v>-1021484</v>
      </c>
      <c r="C12" s="5" t="n">
        <v>-311372</v>
      </c>
    </row>
    <row r="13" spans="1:3">
      <c r="A13" s="4" t="s">
        <v>504</v>
      </c>
      <c r="B13" s="5" t="n">
        <v>-2706628</v>
      </c>
      <c r="C13" s="5" t="n">
        <v>-2706628</v>
      </c>
    </row>
    <row r="14" spans="1:3">
      <c r="A14" s="4" t="s">
        <v>505</v>
      </c>
      <c r="B14" s="5" t="n">
        <v>3018000</v>
      </c>
      <c r="C14" s="5" t="n">
        <v>3018000</v>
      </c>
    </row>
    <row r="15" spans="1:3">
      <c r="A15" s="4" t="s">
        <v>495</v>
      </c>
      <c r="B15" s="6" t="n">
        <v>-710112</v>
      </c>
      <c r="C15" s="4" t="s">
        <v>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506</v>
      </c>
      <c r="B1" s="2" t="s">
        <v>89</v>
      </c>
      <c r="C1" s="2" t="s">
        <v>1</v>
      </c>
    </row>
    <row r="2" spans="1:4">
      <c r="B2" s="2" t="s">
        <v>2</v>
      </c>
      <c r="C2" s="2" t="s">
        <v>2</v>
      </c>
      <c r="D2" s="2" t="s">
        <v>507</v>
      </c>
    </row>
    <row r="3" spans="1:4">
      <c r="A3" s="4" t="s">
        <v>331</v>
      </c>
      <c r="B3" s="4" t="s">
        <v>332</v>
      </c>
      <c r="C3" s="4" t="s">
        <v>332</v>
      </c>
    </row>
    <row r="4" spans="1:4">
      <c r="A4" s="4" t="s">
        <v>451</v>
      </c>
      <c r="B4" s="6" t="n">
        <v>0</v>
      </c>
      <c r="C4" s="6" t="n">
        <v>0</v>
      </c>
    </row>
    <row r="5" spans="1:4">
      <c r="A5" s="4" t="s">
        <v>337</v>
      </c>
    </row>
    <row r="6" spans="1:4">
      <c r="A6" s="4" t="s">
        <v>331</v>
      </c>
      <c r="B6" s="4" t="s">
        <v>338</v>
      </c>
      <c r="C6" s="4" t="s">
        <v>338</v>
      </c>
    </row>
    <row r="7" spans="1:4">
      <c r="A7" s="4" t="s">
        <v>473</v>
      </c>
    </row>
    <row r="8" spans="1:4">
      <c r="A8" s="4" t="s">
        <v>508</v>
      </c>
      <c r="B8" s="4" t="s">
        <v>509</v>
      </c>
      <c r="C8" s="4" t="s">
        <v>509</v>
      </c>
    </row>
    <row r="9" spans="1:4">
      <c r="A9" s="4" t="s">
        <v>510</v>
      </c>
    </row>
    <row r="10" spans="1:4">
      <c r="A10" s="4" t="s">
        <v>511</v>
      </c>
      <c r="D10" s="6" t="n">
        <v>1050000</v>
      </c>
    </row>
    <row r="11" spans="1:4">
      <c r="A11" s="4" t="s">
        <v>512</v>
      </c>
    </row>
    <row r="12" spans="1:4">
      <c r="A12" s="4" t="s">
        <v>511</v>
      </c>
      <c r="B12" s="6" t="n">
        <v>1539719</v>
      </c>
      <c r="C12" s="6" t="n">
        <v>1539719</v>
      </c>
    </row>
    <row r="13" spans="1:4">
      <c r="A13" s="4" t="s">
        <v>513</v>
      </c>
      <c r="B13" s="4" t="s">
        <v>514</v>
      </c>
    </row>
    <row r="14" spans="1:4">
      <c r="A14" s="4" t="s">
        <v>515</v>
      </c>
      <c r="B14" s="4" t="s">
        <v>516</v>
      </c>
    </row>
    <row r="15" spans="1:4">
      <c r="A15" s="4" t="s">
        <v>517</v>
      </c>
      <c r="B15" s="4" t="s">
        <v>518</v>
      </c>
      <c r="C15" s="4" t="s">
        <v>518</v>
      </c>
    </row>
    <row r="16" spans="1:4">
      <c r="A16" s="4" t="s">
        <v>519</v>
      </c>
    </row>
    <row r="17" spans="1:4">
      <c r="A17" s="4" t="s">
        <v>511</v>
      </c>
      <c r="B17" s="6" t="n">
        <v>800000</v>
      </c>
      <c r="C17" s="6" t="n">
        <v>800000</v>
      </c>
    </row>
    <row r="18" spans="1:4">
      <c r="A18" s="4" t="s">
        <v>517</v>
      </c>
      <c r="B18" s="4" t="s">
        <v>520</v>
      </c>
      <c r="C18" s="4" t="s">
        <v>520</v>
      </c>
    </row>
    <row r="19" spans="1:4">
      <c r="A19" s="4" t="s">
        <v>451</v>
      </c>
      <c r="B19" s="6" t="n">
        <v>51656</v>
      </c>
      <c r="C19" s="6" t="n">
        <v>51656</v>
      </c>
    </row>
    <row r="20" spans="1:4">
      <c r="A20" s="4" t="s">
        <v>521</v>
      </c>
    </row>
    <row r="21" spans="1:4">
      <c r="A21" s="4" t="s">
        <v>504</v>
      </c>
      <c r="C21" s="6" t="n">
        <v>301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2</v>
      </c>
      <c r="B1" s="2" t="s">
        <v>2</v>
      </c>
      <c r="C1" s="2" t="s">
        <v>36</v>
      </c>
    </row>
    <row r="2" spans="1:3">
      <c r="A2" s="3" t="s">
        <v>235</v>
      </c>
    </row>
    <row r="3" spans="1:3">
      <c r="A3" s="4" t="s">
        <v>523</v>
      </c>
      <c r="B3" s="6" t="n">
        <v>3000</v>
      </c>
      <c r="C3" s="6"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24</v>
      </c>
      <c r="B1" s="2" t="s">
        <v>1</v>
      </c>
    </row>
    <row r="2" spans="1:3">
      <c r="B2" s="2" t="s">
        <v>525</v>
      </c>
    </row>
    <row r="3" spans="1:3">
      <c r="A3" s="4" t="s">
        <v>526</v>
      </c>
      <c r="B3" s="5" t="n">
        <v>36</v>
      </c>
    </row>
    <row r="4" spans="1:3">
      <c r="A4" s="4" t="s">
        <v>527</v>
      </c>
    </row>
    <row r="5" spans="1:3">
      <c r="A5" s="4" t="s">
        <v>526</v>
      </c>
      <c r="B5" s="5" t="n">
        <v>3</v>
      </c>
      <c r="C5" s="4" t="s">
        <v>528</v>
      </c>
    </row>
    <row r="6" spans="1:3">
      <c r="A6" s="4" t="s">
        <v>529</v>
      </c>
      <c r="B6" s="8" t="n">
        <v>195412.5</v>
      </c>
    </row>
    <row r="7" spans="1:3">
      <c r="A7" s="4" t="s">
        <v>530</v>
      </c>
      <c r="B7" s="4" t="s">
        <v>531</v>
      </c>
    </row>
    <row r="8" spans="1:3">
      <c r="A8" s="4" t="s">
        <v>532</v>
      </c>
    </row>
    <row r="9" spans="1:3">
      <c r="A9" s="4" t="s">
        <v>526</v>
      </c>
      <c r="B9" s="5" t="n">
        <v>32</v>
      </c>
      <c r="C9" s="4" t="s">
        <v>533</v>
      </c>
    </row>
    <row r="10" spans="1:3">
      <c r="A10" s="4" t="s">
        <v>529</v>
      </c>
      <c r="B10" s="8" t="n">
        <v>12187.5</v>
      </c>
    </row>
    <row r="11" spans="1:3">
      <c r="A11" s="4" t="s">
        <v>530</v>
      </c>
      <c r="B11" s="4" t="s">
        <v>534</v>
      </c>
    </row>
    <row r="12" spans="1:3">
      <c r="A12" s="4" t="s">
        <v>535</v>
      </c>
    </row>
    <row r="13" spans="1:3">
      <c r="A13" s="4" t="s">
        <v>526</v>
      </c>
      <c r="B13" s="5" t="n">
        <v>1</v>
      </c>
      <c r="C13" s="4" t="s">
        <v>536</v>
      </c>
    </row>
    <row r="14" spans="1:3">
      <c r="A14" s="4" t="s">
        <v>529</v>
      </c>
      <c r="B14" s="6" t="n">
        <v>1171875</v>
      </c>
    </row>
    <row r="15" spans="1:3">
      <c r="A15" s="4" t="s">
        <v>530</v>
      </c>
      <c r="B15" s="4" t="s">
        <v>537</v>
      </c>
    </row>
    <row r="16" spans="1:3"/>
    <row r="17" spans="1:3">
      <c r="A17" s="4" t="s">
        <v>528</v>
      </c>
      <c r="B17" s="4" t="s">
        <v>538</v>
      </c>
    </row>
    <row r="18" spans="1:3">
      <c r="A18" s="4" t="s">
        <v>533</v>
      </c>
      <c r="B18" s="4" t="s">
        <v>539</v>
      </c>
    </row>
    <row r="19" spans="1:3">
      <c r="A19" s="4" t="s">
        <v>536</v>
      </c>
      <c r="B19" s="4" t="s">
        <v>540</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0</v>
      </c>
    </row>
    <row r="3" spans="1:3">
      <c r="A3" s="3" t="s">
        <v>173</v>
      </c>
    </row>
    <row r="4" spans="1:3">
      <c r="A4" s="4" t="s">
        <v>108</v>
      </c>
      <c r="B4" s="6" t="n">
        <v>-3398240</v>
      </c>
      <c r="C4" s="6" t="n">
        <v>18130185</v>
      </c>
    </row>
    <row r="5" spans="1:3">
      <c r="A5" s="4" t="s">
        <v>174</v>
      </c>
      <c r="B5" s="5" t="n">
        <v>-3398240</v>
      </c>
      <c r="C5" s="5" t="n">
        <v>18130185</v>
      </c>
    </row>
    <row r="6" spans="1:3">
      <c r="A6" s="3" t="s">
        <v>175</v>
      </c>
    </row>
    <row r="7" spans="1:3">
      <c r="A7" s="4" t="s">
        <v>176</v>
      </c>
      <c r="B7" s="5" t="n">
        <v>15215</v>
      </c>
      <c r="C7" s="5" t="n">
        <v>463926</v>
      </c>
    </row>
    <row r="8" spans="1:3">
      <c r="A8" s="4" t="s">
        <v>97</v>
      </c>
      <c r="C8" s="5" t="n">
        <v>1304785</v>
      </c>
    </row>
    <row r="9" spans="1:3">
      <c r="A9" s="4" t="s">
        <v>177</v>
      </c>
      <c r="B9" s="5" t="n">
        <v>17694</v>
      </c>
    </row>
    <row r="10" spans="1:3">
      <c r="A10" s="4" t="s">
        <v>178</v>
      </c>
      <c r="C10" s="5" t="n">
        <v>-25808246</v>
      </c>
    </row>
    <row r="11" spans="1:3">
      <c r="A11" s="4" t="s">
        <v>139</v>
      </c>
      <c r="B11" s="5" t="n">
        <v>37690</v>
      </c>
      <c r="C11" s="5" t="n">
        <v>343629</v>
      </c>
    </row>
    <row r="12" spans="1:3">
      <c r="A12" s="4" t="s">
        <v>179</v>
      </c>
      <c r="B12" s="5" t="n">
        <v>204842</v>
      </c>
    </row>
    <row r="13" spans="1:3">
      <c r="A13" s="4" t="s">
        <v>180</v>
      </c>
      <c r="B13" s="5" t="n">
        <v>-5</v>
      </c>
    </row>
    <row r="14" spans="1:3">
      <c r="A14" s="4" t="s">
        <v>181</v>
      </c>
      <c r="C14" s="5" t="n">
        <v>1499647</v>
      </c>
    </row>
    <row r="15" spans="1:3">
      <c r="A15" s="3" t="s">
        <v>182</v>
      </c>
    </row>
    <row r="16" spans="1:3">
      <c r="A16" s="4" t="s">
        <v>183</v>
      </c>
      <c r="B16" s="5" t="n">
        <v>-64695</v>
      </c>
      <c r="C16" s="5" t="n">
        <v>576320</v>
      </c>
    </row>
    <row r="17" spans="1:3">
      <c r="A17" s="4" t="s">
        <v>40</v>
      </c>
      <c r="B17" s="5" t="n">
        <v>263205</v>
      </c>
      <c r="C17" s="5" t="n">
        <v>-3444</v>
      </c>
    </row>
    <row r="18" spans="1:3">
      <c r="A18" s="4" t="s">
        <v>184</v>
      </c>
      <c r="B18" s="5" t="n">
        <v>-279437</v>
      </c>
      <c r="C18" s="5" t="n">
        <v>-696281</v>
      </c>
    </row>
    <row r="19" spans="1:3">
      <c r="A19" s="4" t="s">
        <v>185</v>
      </c>
      <c r="B19" s="5" t="n">
        <v>-3203731</v>
      </c>
      <c r="C19" s="5" t="n">
        <v>-4188452</v>
      </c>
    </row>
    <row r="20" spans="1:3">
      <c r="A20" s="4" t="s">
        <v>186</v>
      </c>
      <c r="B20" s="5" t="n">
        <v>1212391</v>
      </c>
    </row>
    <row r="21" spans="1:3">
      <c r="A21" s="4" t="s">
        <v>187</v>
      </c>
      <c r="B21" s="5" t="n">
        <v>-1991340</v>
      </c>
      <c r="C21" s="5" t="n">
        <v>-4188452</v>
      </c>
    </row>
    <row r="22" spans="1:3">
      <c r="A22" s="3" t="s">
        <v>188</v>
      </c>
    </row>
    <row r="23" spans="1:3">
      <c r="A23" s="4" t="s">
        <v>189</v>
      </c>
      <c r="B23" s="5" t="n">
        <v>449763</v>
      </c>
    </row>
    <row r="24" spans="1:3">
      <c r="A24" s="4" t="s">
        <v>190</v>
      </c>
      <c r="B24" s="5" t="n">
        <v>-2101879</v>
      </c>
    </row>
    <row r="25" spans="1:3">
      <c r="A25" s="4" t="s">
        <v>191</v>
      </c>
      <c r="B25" s="5" t="n">
        <v>-2339719</v>
      </c>
    </row>
    <row r="26" spans="1:3">
      <c r="A26" s="4" t="s">
        <v>192</v>
      </c>
      <c r="C26" s="5" t="n">
        <v>-2187302</v>
      </c>
    </row>
    <row r="27" spans="1:3">
      <c r="A27" s="4" t="s">
        <v>193</v>
      </c>
      <c r="B27" s="5" t="n">
        <v>43466</v>
      </c>
      <c r="C27" s="5" t="n">
        <v>-141009</v>
      </c>
    </row>
    <row r="28" spans="1:3">
      <c r="A28" s="4" t="s">
        <v>194</v>
      </c>
      <c r="B28" s="5" t="n">
        <v>-3948369</v>
      </c>
      <c r="C28" s="5" t="n">
        <v>-2328311</v>
      </c>
    </row>
    <row r="29" spans="1:3">
      <c r="A29" s="4" t="s">
        <v>195</v>
      </c>
      <c r="B29" s="5" t="n">
        <v>-692650</v>
      </c>
    </row>
    <row r="30" spans="1:3">
      <c r="A30" s="4" t="s">
        <v>196</v>
      </c>
      <c r="B30" s="5" t="n">
        <v>-4641019</v>
      </c>
      <c r="C30" s="5" t="n">
        <v>-2328311</v>
      </c>
    </row>
    <row r="31" spans="1:3">
      <c r="A31" s="3" t="s">
        <v>197</v>
      </c>
    </row>
    <row r="32" spans="1:3">
      <c r="A32" s="4" t="s">
        <v>163</v>
      </c>
      <c r="B32" s="5" t="n">
        <v>-25000</v>
      </c>
    </row>
    <row r="33" spans="1:3">
      <c r="A33" s="4" t="s">
        <v>198</v>
      </c>
      <c r="C33" s="5" t="n">
        <v>15000000</v>
      </c>
    </row>
    <row r="34" spans="1:3">
      <c r="A34" s="4" t="s">
        <v>199</v>
      </c>
      <c r="B34" s="5" t="n">
        <v>-25000</v>
      </c>
      <c r="C34" s="5" t="n">
        <v>15000000</v>
      </c>
    </row>
    <row r="35" spans="1:3">
      <c r="A35" s="4" t="s">
        <v>200</v>
      </c>
      <c r="B35" s="5" t="n">
        <v>1132375</v>
      </c>
    </row>
    <row r="36" spans="1:3">
      <c r="A36" s="4" t="s">
        <v>201</v>
      </c>
      <c r="B36" s="5" t="n">
        <v>1107375</v>
      </c>
      <c r="C36" s="5" t="n">
        <v>15000000</v>
      </c>
    </row>
    <row r="37" spans="1:3">
      <c r="A37" s="4" t="s">
        <v>202</v>
      </c>
      <c r="B37" s="5" t="n">
        <v>-5524984</v>
      </c>
      <c r="C37" s="5" t="n">
        <v>8483237</v>
      </c>
    </row>
    <row r="38" spans="1:3">
      <c r="A38" s="4" t="s">
        <v>203</v>
      </c>
      <c r="B38" s="5" t="n">
        <v>7778723</v>
      </c>
      <c r="C38" s="5" t="n">
        <v>789151</v>
      </c>
    </row>
    <row r="39" spans="1:3">
      <c r="A39" s="4" t="s">
        <v>204</v>
      </c>
      <c r="B39" s="6" t="n">
        <v>2253739</v>
      </c>
      <c r="C39" s="6" t="n">
        <v>9272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41</v>
      </c>
      <c r="B1" s="2" t="s">
        <v>542</v>
      </c>
      <c r="C1" s="2" t="s">
        <v>543</v>
      </c>
      <c r="D1" s="2" t="s">
        <v>507</v>
      </c>
      <c r="E1" s="2" t="s">
        <v>443</v>
      </c>
      <c r="F1" s="2" t="s">
        <v>544</v>
      </c>
      <c r="G1" s="2" t="s">
        <v>545</v>
      </c>
      <c r="H1" s="2" t="s">
        <v>323</v>
      </c>
      <c r="I1" s="2" t="s">
        <v>546</v>
      </c>
      <c r="J1" s="2" t="s">
        <v>547</v>
      </c>
      <c r="K1" s="2" t="s">
        <v>2</v>
      </c>
      <c r="L1" s="2" t="s">
        <v>420</v>
      </c>
      <c r="M1" s="2" t="s">
        <v>421</v>
      </c>
      <c r="N1" s="2" t="s">
        <v>90</v>
      </c>
      <c r="O1" s="2" t="s">
        <v>358</v>
      </c>
      <c r="P1" s="2" t="s">
        <v>359</v>
      </c>
      <c r="Q1" s="2" t="s">
        <v>2</v>
      </c>
      <c r="R1" s="2" t="s">
        <v>90</v>
      </c>
      <c r="S1" s="2" t="s">
        <v>36</v>
      </c>
    </row>
    <row r="2" spans="1:19">
      <c r="A2" s="4" t="s">
        <v>548</v>
      </c>
      <c r="K2" s="6" t="n">
        <v>-157616709</v>
      </c>
      <c r="Q2" s="6" t="n">
        <v>-157616709</v>
      </c>
      <c r="S2" s="6" t="n">
        <v>-154218469</v>
      </c>
    </row>
    <row r="3" spans="1:19">
      <c r="A3" s="4" t="s">
        <v>549</v>
      </c>
      <c r="K3" s="4" t="s">
        <v>332</v>
      </c>
      <c r="Q3" s="4" t="s">
        <v>332</v>
      </c>
    </row>
    <row r="4" spans="1:19">
      <c r="A4" s="4" t="s">
        <v>124</v>
      </c>
    </row>
    <row r="5" spans="1:19">
      <c r="A5" s="4" t="s">
        <v>138</v>
      </c>
      <c r="K5" s="6" t="n">
        <v>1890887</v>
      </c>
      <c r="L5" s="6" t="n">
        <v>1893886</v>
      </c>
      <c r="M5" s="6" t="n">
        <v>1878055</v>
      </c>
      <c r="N5" s="6" t="n">
        <v>1615886</v>
      </c>
      <c r="O5" s="6" t="n">
        <v>896182</v>
      </c>
      <c r="P5" s="6" t="n">
        <v>698996</v>
      </c>
      <c r="Q5" s="6" t="n">
        <v>5662828</v>
      </c>
      <c r="R5" s="6" t="n">
        <v>3211064</v>
      </c>
    </row>
    <row r="6" spans="1:19">
      <c r="A6" s="4" t="s">
        <v>550</v>
      </c>
    </row>
    <row r="7" spans="1:19">
      <c r="A7" s="4" t="s">
        <v>366</v>
      </c>
      <c r="J7" s="5" t="n">
        <v>5</v>
      </c>
    </row>
    <row r="8" spans="1:19">
      <c r="A8" s="4" t="s">
        <v>551</v>
      </c>
      <c r="J8" s="6" t="n">
        <v>35000</v>
      </c>
    </row>
    <row r="9" spans="1:19">
      <c r="A9" s="4" t="s">
        <v>423</v>
      </c>
    </row>
    <row r="10" spans="1:19">
      <c r="A10" s="4" t="s">
        <v>552</v>
      </c>
      <c r="Q10" s="5" t="n">
        <v>29073</v>
      </c>
    </row>
    <row r="11" spans="1:19">
      <c r="A11" s="4" t="s">
        <v>553</v>
      </c>
    </row>
    <row r="12" spans="1:19">
      <c r="A12" s="4" t="s">
        <v>554</v>
      </c>
      <c r="Q12" s="6" t="n">
        <v>495000</v>
      </c>
    </row>
    <row r="13" spans="1:19">
      <c r="A13" s="4" t="s">
        <v>555</v>
      </c>
    </row>
    <row r="14" spans="1:19">
      <c r="A14" s="4" t="s">
        <v>366</v>
      </c>
      <c r="C14" s="5" t="n">
        <v>1514</v>
      </c>
    </row>
    <row r="15" spans="1:19">
      <c r="A15" s="4" t="s">
        <v>556</v>
      </c>
      <c r="C15" s="6" t="n">
        <v>17500</v>
      </c>
    </row>
    <row r="16" spans="1:19">
      <c r="A16" s="4" t="s">
        <v>557</v>
      </c>
    </row>
    <row r="17" spans="1:19">
      <c r="A17" s="4" t="s">
        <v>549</v>
      </c>
      <c r="K17" s="4" t="s">
        <v>338</v>
      </c>
      <c r="Q17" s="4" t="s">
        <v>338</v>
      </c>
    </row>
    <row r="18" spans="1:19">
      <c r="A18" s="4" t="s">
        <v>558</v>
      </c>
    </row>
    <row r="19" spans="1:19">
      <c r="A19" s="4" t="s">
        <v>366</v>
      </c>
      <c r="E19" s="5" t="n">
        <v>480</v>
      </c>
    </row>
    <row r="20" spans="1:19">
      <c r="A20" s="4" t="s">
        <v>559</v>
      </c>
      <c r="G20" s="6" t="n">
        <v>50000</v>
      </c>
    </row>
    <row r="21" spans="1:19">
      <c r="A21" s="4" t="s">
        <v>560</v>
      </c>
      <c r="Q21" s="6" t="n">
        <v>6250</v>
      </c>
    </row>
    <row r="22" spans="1:19">
      <c r="A22" s="4" t="s">
        <v>561</v>
      </c>
    </row>
    <row r="23" spans="1:19">
      <c r="A23" s="4" t="s">
        <v>562</v>
      </c>
      <c r="S23" s="5" t="n">
        <v>261540</v>
      </c>
    </row>
    <row r="24" spans="1:19">
      <c r="A24" s="4" t="s">
        <v>563</v>
      </c>
    </row>
    <row r="25" spans="1:19">
      <c r="A25" s="4" t="s">
        <v>559</v>
      </c>
      <c r="I25" s="6" t="n">
        <v>28000</v>
      </c>
    </row>
    <row r="26" spans="1:19">
      <c r="A26" s="4" t="s">
        <v>564</v>
      </c>
    </row>
    <row r="27" spans="1:19">
      <c r="A27" s="4" t="s">
        <v>366</v>
      </c>
      <c r="H27" s="5" t="n">
        <v>13</v>
      </c>
      <c r="I27" s="5" t="n">
        <v>7</v>
      </c>
    </row>
    <row r="28" spans="1:19">
      <c r="A28" s="4" t="s">
        <v>565</v>
      </c>
    </row>
    <row r="29" spans="1:19">
      <c r="A29" s="4" t="s">
        <v>366</v>
      </c>
      <c r="Q29" s="5" t="n">
        <v>40</v>
      </c>
    </row>
    <row r="30" spans="1:19">
      <c r="A30" s="4" t="s">
        <v>559</v>
      </c>
      <c r="Q30" s="6" t="n">
        <v>50000</v>
      </c>
    </row>
    <row r="31" spans="1:19">
      <c r="A31" s="4" t="s">
        <v>71</v>
      </c>
    </row>
    <row r="32" spans="1:19">
      <c r="A32" s="4" t="s">
        <v>566</v>
      </c>
      <c r="K32" s="6" t="n">
        <v>2</v>
      </c>
      <c r="N32" s="6" t="n">
        <v>2305</v>
      </c>
      <c r="Q32" s="6" t="n">
        <v>2</v>
      </c>
      <c r="R32" s="6" t="n">
        <v>2305</v>
      </c>
      <c r="S32" s="6" t="n">
        <v>2</v>
      </c>
    </row>
    <row r="33" spans="1:19">
      <c r="A33" s="4" t="s">
        <v>567</v>
      </c>
      <c r="K33" s="5" t="n">
        <v>2294</v>
      </c>
      <c r="Q33" s="5" t="n">
        <v>2294</v>
      </c>
      <c r="S33" s="5" t="n">
        <v>2305</v>
      </c>
    </row>
    <row r="34" spans="1:19">
      <c r="A34" s="4" t="s">
        <v>568</v>
      </c>
      <c r="Q34" s="4" t="s">
        <v>569</v>
      </c>
      <c r="S34" s="4" t="s">
        <v>569</v>
      </c>
    </row>
    <row r="35" spans="1:19">
      <c r="A35" s="4" t="s">
        <v>366</v>
      </c>
      <c r="N35" s="5" t="n">
        <v>632</v>
      </c>
      <c r="O35" s="5" t="n">
        <v>735</v>
      </c>
      <c r="P35" s="5" t="n">
        <v>210</v>
      </c>
    </row>
    <row r="36" spans="1:19">
      <c r="A36" s="4" t="s">
        <v>554</v>
      </c>
      <c r="Q36" s="6" t="n">
        <v>0</v>
      </c>
    </row>
    <row r="37" spans="1:19">
      <c r="A37" s="4" t="s">
        <v>570</v>
      </c>
    </row>
    <row r="38" spans="1:19">
      <c r="A38" s="4" t="s">
        <v>366</v>
      </c>
      <c r="K38" s="5" t="n">
        <v>632</v>
      </c>
      <c r="N38" s="5" t="n">
        <v>632</v>
      </c>
      <c r="R38" s="5" t="n">
        <v>1577</v>
      </c>
    </row>
    <row r="39" spans="1:19">
      <c r="A39" s="4" t="s">
        <v>571</v>
      </c>
    </row>
    <row r="40" spans="1:19">
      <c r="A40" s="4" t="s">
        <v>366</v>
      </c>
      <c r="N40" s="5" t="n">
        <v>6000000</v>
      </c>
      <c r="R40" s="5" t="n">
        <v>15000000</v>
      </c>
    </row>
    <row r="41" spans="1:19">
      <c r="A41" s="4" t="s">
        <v>572</v>
      </c>
    </row>
    <row r="42" spans="1:19">
      <c r="A42" s="4" t="s">
        <v>573</v>
      </c>
      <c r="N42" s="5" t="n">
        <v>10</v>
      </c>
      <c r="R42" s="5" t="n">
        <v>404</v>
      </c>
    </row>
    <row r="43" spans="1:19">
      <c r="A43" s="4" t="s">
        <v>366</v>
      </c>
      <c r="N43" s="5" t="n">
        <v>2234</v>
      </c>
      <c r="R43" s="5" t="n">
        <v>4403</v>
      </c>
    </row>
    <row r="44" spans="1:19">
      <c r="A44" s="4" t="s">
        <v>554</v>
      </c>
      <c r="N44" s="6" t="n">
        <v>100000</v>
      </c>
      <c r="R44" s="6" t="n">
        <v>4040000</v>
      </c>
    </row>
    <row r="45" spans="1:19">
      <c r="A45" s="4" t="s">
        <v>549</v>
      </c>
      <c r="K45" s="4" t="s">
        <v>426</v>
      </c>
      <c r="Q45" s="4" t="s">
        <v>426</v>
      </c>
    </row>
    <row r="46" spans="1:19">
      <c r="A46" s="4" t="s">
        <v>84</v>
      </c>
    </row>
    <row r="47" spans="1:19">
      <c r="A47" s="4" t="s">
        <v>567</v>
      </c>
      <c r="K47" s="5" t="n">
        <v>0</v>
      </c>
      <c r="Q47" s="5" t="n">
        <v>0</v>
      </c>
      <c r="S47" s="5" t="n">
        <v>0</v>
      </c>
    </row>
    <row r="48" spans="1:19">
      <c r="A48" s="4" t="s">
        <v>574</v>
      </c>
    </row>
    <row r="49" spans="1:19">
      <c r="A49" s="4" t="s">
        <v>366</v>
      </c>
      <c r="D49" s="5" t="n">
        <v>16750</v>
      </c>
    </row>
    <row r="50" spans="1:19">
      <c r="A50" s="4" t="s">
        <v>85</v>
      </c>
    </row>
    <row r="51" spans="1:19">
      <c r="A51" s="4" t="s">
        <v>567</v>
      </c>
      <c r="K51" s="5" t="n">
        <v>0</v>
      </c>
      <c r="Q51" s="5" t="n">
        <v>0</v>
      </c>
      <c r="S51" s="5" t="n">
        <v>0</v>
      </c>
    </row>
    <row r="52" spans="1:19">
      <c r="A52" s="4" t="s">
        <v>575</v>
      </c>
    </row>
    <row r="53" spans="1:19">
      <c r="A53" s="4" t="s">
        <v>366</v>
      </c>
      <c r="D53" s="5" t="n">
        <v>1000000</v>
      </c>
    </row>
    <row r="54" spans="1:19">
      <c r="A54" s="4" t="s">
        <v>576</v>
      </c>
    </row>
    <row r="55" spans="1:19">
      <c r="A55" s="4" t="s">
        <v>573</v>
      </c>
      <c r="F55" s="5" t="n">
        <v>1</v>
      </c>
    </row>
    <row r="56" spans="1:19">
      <c r="A56" s="4" t="s">
        <v>566</v>
      </c>
      <c r="F56" s="6" t="n">
        <v>25000</v>
      </c>
    </row>
    <row r="57" spans="1:19">
      <c r="A57" s="4" t="s">
        <v>567</v>
      </c>
      <c r="F57" s="5" t="n">
        <v>44000</v>
      </c>
    </row>
    <row r="58" spans="1:19">
      <c r="A58" s="4" t="s">
        <v>554</v>
      </c>
      <c r="F58" s="6" t="n">
        <v>25000</v>
      </c>
    </row>
    <row r="59" spans="1:19">
      <c r="A59" s="4" t="s">
        <v>572</v>
      </c>
    </row>
    <row r="60" spans="1:19">
      <c r="A60" s="4" t="s">
        <v>573</v>
      </c>
      <c r="K60" s="5" t="n">
        <v>80000</v>
      </c>
      <c r="Q60" s="5" t="n">
        <v>110000</v>
      </c>
    </row>
    <row r="61" spans="1:19">
      <c r="A61" s="4" t="s">
        <v>366</v>
      </c>
      <c r="K61" s="5" t="n">
        <v>3604160</v>
      </c>
      <c r="Q61" s="5" t="n">
        <v>4608610</v>
      </c>
    </row>
    <row r="62" spans="1:19">
      <c r="A62" s="4" t="s">
        <v>554</v>
      </c>
      <c r="Q62" s="6" t="n">
        <v>777489</v>
      </c>
    </row>
    <row r="63" spans="1:19">
      <c r="A63" s="4" t="s">
        <v>549</v>
      </c>
      <c r="K63" s="4" t="s">
        <v>426</v>
      </c>
      <c r="Q63" s="4" t="s">
        <v>426</v>
      </c>
    </row>
    <row r="64" spans="1:19">
      <c r="A64" s="4" t="s">
        <v>577</v>
      </c>
      <c r="K64" s="5" t="n">
        <v>8</v>
      </c>
      <c r="Q64" s="5" t="n">
        <v>11</v>
      </c>
    </row>
    <row r="65" spans="1:19">
      <c r="A65" s="4" t="s">
        <v>578</v>
      </c>
    </row>
    <row r="66" spans="1:19">
      <c r="A66" s="4" t="s">
        <v>366</v>
      </c>
      <c r="B66" s="5" t="n">
        <v>290833</v>
      </c>
    </row>
    <row r="67" spans="1:19">
      <c r="A67" s="4" t="s">
        <v>579</v>
      </c>
    </row>
    <row r="68" spans="1:19">
      <c r="A68" s="4" t="s">
        <v>580</v>
      </c>
      <c r="Q68" s="5" t="n">
        <v>1</v>
      </c>
    </row>
    <row r="69" spans="1:19">
      <c r="A69" s="4" t="s">
        <v>567</v>
      </c>
      <c r="S69" s="5" t="n">
        <v>44000</v>
      </c>
    </row>
    <row r="70" spans="1:19">
      <c r="A70" s="4" t="s">
        <v>73</v>
      </c>
    </row>
    <row r="71" spans="1:19">
      <c r="A71" s="4" t="s">
        <v>566</v>
      </c>
      <c r="S71" s="6" t="n">
        <v>44</v>
      </c>
    </row>
    <row r="72" spans="1:19">
      <c r="A72" s="4" t="s">
        <v>580</v>
      </c>
      <c r="O72" s="5" t="n">
        <v>1</v>
      </c>
    </row>
    <row r="73" spans="1:19">
      <c r="A73" s="4" t="s">
        <v>567</v>
      </c>
      <c r="K73" s="5" t="n">
        <v>0</v>
      </c>
      <c r="Q73" s="5" t="n">
        <v>0</v>
      </c>
      <c r="S73" s="5" t="n">
        <v>44000</v>
      </c>
    </row>
    <row r="74" spans="1:19">
      <c r="A74" s="4" t="s">
        <v>581</v>
      </c>
      <c r="O74" s="6" t="n">
        <v>15625</v>
      </c>
    </row>
    <row r="75" spans="1:19">
      <c r="A75" s="4" t="s">
        <v>582</v>
      </c>
      <c r="O75" s="5" t="n">
        <v>1</v>
      </c>
    </row>
    <row r="76" spans="1:19">
      <c r="A76" s="4" t="s">
        <v>583</v>
      </c>
    </row>
    <row r="77" spans="1:19">
      <c r="A77" s="4" t="s">
        <v>548</v>
      </c>
      <c r="O77" s="6" t="n">
        <v>882</v>
      </c>
    </row>
    <row r="78" spans="1:19">
      <c r="A78" s="4" t="s">
        <v>79</v>
      </c>
    </row>
    <row r="79" spans="1:19">
      <c r="A79" s="4" t="s">
        <v>567</v>
      </c>
      <c r="K79" s="5" t="n">
        <v>0</v>
      </c>
      <c r="Q79" s="5" t="n">
        <v>0</v>
      </c>
      <c r="S79" s="5" t="n">
        <v>0</v>
      </c>
    </row>
    <row r="80" spans="1:19">
      <c r="A80" s="4" t="s">
        <v>86</v>
      </c>
    </row>
    <row r="81" spans="1:19">
      <c r="A81" s="4" t="s">
        <v>567</v>
      </c>
      <c r="K81" s="5" t="n">
        <v>0</v>
      </c>
      <c r="Q81" s="5" t="n">
        <v>0</v>
      </c>
      <c r="S8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4</v>
      </c>
      <c r="B1" s="2" t="s">
        <v>1</v>
      </c>
    </row>
    <row r="2" spans="1:3">
      <c r="B2" s="2" t="s">
        <v>2</v>
      </c>
      <c r="C2" s="2" t="s">
        <v>36</v>
      </c>
    </row>
    <row r="3" spans="1:3">
      <c r="A3" s="3" t="s">
        <v>585</v>
      </c>
    </row>
    <row r="4" spans="1:3">
      <c r="A4" s="4" t="s">
        <v>586</v>
      </c>
      <c r="B4" s="6" t="n">
        <v>40429700</v>
      </c>
    </row>
    <row r="5" spans="1:3">
      <c r="A5" s="4" t="s">
        <v>587</v>
      </c>
      <c r="B5" s="4" t="s">
        <v>588</v>
      </c>
    </row>
    <row r="6" spans="1:3">
      <c r="A6" s="4" t="s">
        <v>589</v>
      </c>
      <c r="B6" s="5" t="n">
        <v>2</v>
      </c>
      <c r="C6" s="5" t="n">
        <v>2</v>
      </c>
    </row>
    <row r="7" spans="1:3">
      <c r="A7" s="4" t="s">
        <v>590</v>
      </c>
      <c r="B7"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1</v>
      </c>
      <c r="B1" s="2" t="s">
        <v>1</v>
      </c>
    </row>
    <row r="2" spans="1:4">
      <c r="B2" s="2" t="s">
        <v>2</v>
      </c>
      <c r="C2" s="2" t="s">
        <v>90</v>
      </c>
      <c r="D2" s="2" t="s">
        <v>36</v>
      </c>
    </row>
    <row r="3" spans="1:4">
      <c r="A3" s="3" t="s">
        <v>241</v>
      </c>
    </row>
    <row r="4" spans="1:4">
      <c r="A4" s="4" t="s">
        <v>592</v>
      </c>
      <c r="B4" s="5" t="n">
        <v>2</v>
      </c>
      <c r="D4" s="5" t="n">
        <v>2</v>
      </c>
    </row>
    <row r="5" spans="1:4">
      <c r="A5" s="4" t="s">
        <v>593</v>
      </c>
      <c r="B5" s="6" t="n">
        <v>40429700</v>
      </c>
      <c r="D5" s="6" t="n">
        <v>40429700</v>
      </c>
    </row>
    <row r="6" spans="1:4">
      <c r="A6" s="4" t="s">
        <v>594</v>
      </c>
      <c r="B6" s="6" t="n">
        <v>0</v>
      </c>
      <c r="C6" s="6" t="n">
        <v>0</v>
      </c>
    </row>
    <row r="7" spans="1:4">
      <c r="A7" s="4" t="s">
        <v>595</v>
      </c>
      <c r="B7" s="5" t="n">
        <v>0</v>
      </c>
    </row>
    <row r="8" spans="1:4">
      <c r="A8" s="4" t="s">
        <v>596</v>
      </c>
      <c r="B8"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7</v>
      </c>
      <c r="B1" s="2" t="s">
        <v>89</v>
      </c>
      <c r="H1" s="2" t="s">
        <v>1</v>
      </c>
    </row>
    <row r="2" spans="1:9">
      <c r="B2" s="2" t="s">
        <v>2</v>
      </c>
      <c r="C2" s="2" t="s">
        <v>420</v>
      </c>
      <c r="D2" s="2" t="s">
        <v>421</v>
      </c>
      <c r="E2" s="2" t="s">
        <v>90</v>
      </c>
      <c r="F2" s="2" t="s">
        <v>358</v>
      </c>
      <c r="G2" s="2" t="s">
        <v>359</v>
      </c>
      <c r="H2" s="2" t="s">
        <v>2</v>
      </c>
      <c r="I2" s="2" t="s">
        <v>90</v>
      </c>
    </row>
    <row r="3" spans="1:9">
      <c r="A3" s="3" t="s">
        <v>598</v>
      </c>
    </row>
    <row r="4" spans="1:9">
      <c r="A4" s="4" t="s">
        <v>599</v>
      </c>
      <c r="B4" s="6" t="n">
        <v>-1123566</v>
      </c>
      <c r="E4" s="6" t="n">
        <v>-1586084</v>
      </c>
      <c r="H4" s="6" t="n">
        <v>-3398240</v>
      </c>
      <c r="I4" s="6" t="n">
        <v>18130185</v>
      </c>
    </row>
    <row r="5" spans="1:9">
      <c r="A5" s="4" t="s">
        <v>600</v>
      </c>
      <c r="B5" s="5" t="n">
        <v>-710112</v>
      </c>
    </row>
    <row r="6" spans="1:9">
      <c r="A6" s="4" t="s">
        <v>601</v>
      </c>
      <c r="B6" s="5" t="n">
        <v>-1833678</v>
      </c>
      <c r="C6" s="6" t="n">
        <v>-276964</v>
      </c>
      <c r="D6" s="6" t="n">
        <v>-1287598</v>
      </c>
      <c r="E6" s="5" t="n">
        <v>-1586084</v>
      </c>
      <c r="F6" s="6" t="n">
        <v>23228366</v>
      </c>
      <c r="G6" s="6" t="n">
        <v>-3512097</v>
      </c>
      <c r="H6" s="5" t="n">
        <v>-3398240</v>
      </c>
      <c r="I6" s="5" t="n">
        <v>18130185</v>
      </c>
    </row>
    <row r="7" spans="1:9">
      <c r="A7" s="4" t="s">
        <v>602</v>
      </c>
      <c r="B7" s="5" t="n">
        <v>-1890887</v>
      </c>
      <c r="E7" s="5" t="n">
        <v>-1615886</v>
      </c>
      <c r="H7" s="5" t="n">
        <v>-5662828</v>
      </c>
      <c r="I7" s="5" t="n">
        <v>-3211064</v>
      </c>
    </row>
    <row r="8" spans="1:9">
      <c r="A8" s="4" t="s">
        <v>603</v>
      </c>
      <c r="B8" s="6" t="n">
        <v>-3724565</v>
      </c>
      <c r="E8" s="6" t="n">
        <v>-3201970</v>
      </c>
      <c r="H8" s="6" t="n">
        <v>-9061068</v>
      </c>
      <c r="I8" s="6" t="n">
        <v>14919121</v>
      </c>
    </row>
    <row r="9" spans="1:9">
      <c r="A9" s="3" t="s">
        <v>604</v>
      </c>
    </row>
    <row r="10" spans="1:9">
      <c r="A10" s="4" t="s">
        <v>605</v>
      </c>
      <c r="B10" s="5" t="n">
        <v>2937254</v>
      </c>
      <c r="E10" s="5" t="n">
        <v>4000</v>
      </c>
      <c r="H10" s="5" t="n">
        <v>1155285</v>
      </c>
      <c r="I10" s="5" t="n">
        <v>1869</v>
      </c>
    </row>
    <row r="11" spans="1:9">
      <c r="A11" s="3" t="s">
        <v>606</v>
      </c>
    </row>
    <row r="12" spans="1:9">
      <c r="A12" s="4" t="s">
        <v>607</v>
      </c>
      <c r="I12" s="6" t="n">
        <v>494</v>
      </c>
    </row>
    <row r="13" spans="1:9">
      <c r="A13" s="4" t="s">
        <v>608</v>
      </c>
      <c r="I13" s="6" t="n">
        <v>25827</v>
      </c>
    </row>
    <row r="14" spans="1:9">
      <c r="A14" s="3" t="s">
        <v>604</v>
      </c>
    </row>
    <row r="15" spans="1:9">
      <c r="A15" s="4" t="s">
        <v>609</v>
      </c>
      <c r="B15" s="5" t="n">
        <v>2937254</v>
      </c>
      <c r="E15" s="5" t="n">
        <v>4000</v>
      </c>
      <c r="H15" s="5" t="n">
        <v>1155285</v>
      </c>
      <c r="I15" s="5" t="n">
        <v>28190</v>
      </c>
    </row>
    <row r="16" spans="1:9">
      <c r="A16" s="3" t="s">
        <v>610</v>
      </c>
    </row>
    <row r="17" spans="1:9">
      <c r="A17" s="4" t="s">
        <v>611</v>
      </c>
      <c r="B17" s="8" t="n">
        <v>-1.03</v>
      </c>
      <c r="E17" s="8" t="n">
        <v>-800.49</v>
      </c>
      <c r="H17" s="8" t="n">
        <v>-7.84</v>
      </c>
      <c r="I17" s="8" t="n">
        <v>7982.41</v>
      </c>
    </row>
    <row r="18" spans="1:9">
      <c r="A18" s="4" t="s">
        <v>600</v>
      </c>
      <c r="B18" s="4" t="s">
        <v>112</v>
      </c>
    </row>
    <row r="19" spans="1:9">
      <c r="A19" s="4" t="s">
        <v>127</v>
      </c>
      <c r="B19" s="9" t="n">
        <v>-1.27</v>
      </c>
      <c r="E19" s="9" t="n">
        <v>-800.49</v>
      </c>
      <c r="H19" s="9" t="n">
        <v>-7.84</v>
      </c>
      <c r="I19" s="9" t="n">
        <v>7982.41</v>
      </c>
    </row>
    <row r="20" spans="1:9">
      <c r="A20" s="3" t="s">
        <v>612</v>
      </c>
    </row>
    <row r="21" spans="1:9">
      <c r="A21" s="4" t="s">
        <v>613</v>
      </c>
      <c r="B21" s="9" t="n">
        <v>-1.03</v>
      </c>
      <c r="E21" s="9" t="n">
        <v>-800.49</v>
      </c>
      <c r="H21" s="9" t="n">
        <v>-7.84</v>
      </c>
      <c r="I21" s="9" t="n">
        <v>529.23</v>
      </c>
    </row>
    <row r="22" spans="1:9">
      <c r="A22" s="4" t="s">
        <v>600</v>
      </c>
      <c r="B22" s="9" t="n">
        <v>-0.24</v>
      </c>
    </row>
    <row r="23" spans="1:9">
      <c r="A23" s="4" t="s">
        <v>127</v>
      </c>
      <c r="B23" s="8" t="n">
        <v>-1.27</v>
      </c>
      <c r="E23" s="8" t="n">
        <v>-800.49</v>
      </c>
      <c r="H23" s="8" t="n">
        <v>-7.84</v>
      </c>
      <c r="I23" s="8" t="n">
        <v>529.23</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s>
  <sheetData>
    <row r="1" spans="1:4">
      <c r="A1" s="1" t="s">
        <v>614</v>
      </c>
      <c r="B1" s="2" t="s">
        <v>89</v>
      </c>
      <c r="D1" s="2" t="s">
        <v>1</v>
      </c>
    </row>
    <row r="2" spans="1:4">
      <c r="B2" s="2" t="s">
        <v>2</v>
      </c>
      <c r="C2" s="2" t="s">
        <v>90</v>
      </c>
      <c r="D2" s="2" t="s">
        <v>2</v>
      </c>
    </row>
    <row r="3" spans="1:4">
      <c r="A3" s="4" t="s">
        <v>127</v>
      </c>
      <c r="B3" s="5" t="n">
        <v>1123373173</v>
      </c>
      <c r="C3" s="5" t="n">
        <v>33356551</v>
      </c>
      <c r="D3" s="5" t="n">
        <v>1123373173</v>
      </c>
    </row>
    <row r="4" spans="1:4">
      <c r="A4" s="4" t="s">
        <v>71</v>
      </c>
    </row>
    <row r="5" spans="1:4">
      <c r="A5" s="4" t="s">
        <v>127</v>
      </c>
      <c r="B5" s="5" t="n">
        <v>1123372859</v>
      </c>
      <c r="C5" s="5" t="n">
        <v>32284833</v>
      </c>
      <c r="D5" s="5" t="n">
        <v>1123372859</v>
      </c>
    </row>
    <row r="6" spans="1:4">
      <c r="A6" s="4" t="s">
        <v>615</v>
      </c>
    </row>
    <row r="7" spans="1:4">
      <c r="A7" s="4" t="s">
        <v>127</v>
      </c>
      <c r="B7" s="5" t="n">
        <v>276</v>
      </c>
      <c r="D7" s="5" t="n">
        <v>276</v>
      </c>
    </row>
    <row r="8" spans="1:4">
      <c r="A8" s="4" t="s">
        <v>616</v>
      </c>
    </row>
    <row r="9" spans="1:4">
      <c r="A9" s="4" t="s">
        <v>127</v>
      </c>
      <c r="B9" s="5" t="n">
        <v>38</v>
      </c>
      <c r="C9" s="5" t="n">
        <v>10717182</v>
      </c>
      <c r="D9" s="5" t="n">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7</v>
      </c>
      <c r="B1" s="2" t="s">
        <v>1</v>
      </c>
    </row>
    <row r="2" spans="1:3">
      <c r="B2" s="2" t="s">
        <v>2</v>
      </c>
      <c r="C2" s="2" t="s">
        <v>90</v>
      </c>
    </row>
    <row r="3" spans="1:3">
      <c r="A3" s="3" t="s">
        <v>618</v>
      </c>
    </row>
    <row r="4" spans="1:3">
      <c r="A4" s="4" t="s">
        <v>619</v>
      </c>
      <c r="B4" s="6" t="n">
        <v>14771</v>
      </c>
      <c r="C4" s="6" t="n">
        <v>842520</v>
      </c>
    </row>
    <row r="5" spans="1:3">
      <c r="A5" s="4" t="s">
        <v>620</v>
      </c>
      <c r="C5" s="5" t="n">
        <v>547033</v>
      </c>
    </row>
    <row r="6" spans="1:3">
      <c r="A6" s="4" t="s">
        <v>621</v>
      </c>
      <c r="B6" s="5" t="n">
        <v>331030</v>
      </c>
      <c r="C6" s="5" t="n">
        <v>200000</v>
      </c>
    </row>
    <row r="7" spans="1:3">
      <c r="A7" s="4" t="s">
        <v>622</v>
      </c>
      <c r="B7" s="5" t="n">
        <v>25425</v>
      </c>
      <c r="C7" s="5" t="n">
        <v>35422</v>
      </c>
    </row>
    <row r="8" spans="1:3">
      <c r="A8" s="4" t="s">
        <v>623</v>
      </c>
      <c r="B8" s="5" t="n">
        <v>5662828</v>
      </c>
      <c r="C8" s="5" t="n">
        <v>3211064</v>
      </c>
    </row>
    <row r="9" spans="1:3">
      <c r="A9" s="4" t="s">
        <v>624</v>
      </c>
      <c r="B9" s="5" t="n">
        <v>3</v>
      </c>
      <c r="C9" s="5" t="n">
        <v>2699</v>
      </c>
    </row>
    <row r="10" spans="1:3">
      <c r="A10" s="4" t="s">
        <v>625</v>
      </c>
      <c r="C10" s="5" t="n">
        <v>917104</v>
      </c>
    </row>
    <row r="11" spans="1:3">
      <c r="A11" s="4" t="s">
        <v>626</v>
      </c>
      <c r="B11" s="5" t="n">
        <v>4653</v>
      </c>
      <c r="C11" s="5" t="n">
        <v>122070</v>
      </c>
    </row>
    <row r="12" spans="1:3">
      <c r="A12" s="4" t="s">
        <v>627</v>
      </c>
      <c r="B12" s="6" t="n">
        <v>29</v>
      </c>
      <c r="C12" s="6" t="n">
        <v>3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28</v>
      </c>
      <c r="B1" s="2" t="s">
        <v>1</v>
      </c>
    </row>
    <row r="2" spans="1:3">
      <c r="B2" s="2" t="s">
        <v>2</v>
      </c>
      <c r="C2" s="2" t="s">
        <v>36</v>
      </c>
    </row>
    <row r="3" spans="1:3">
      <c r="A3" s="3" t="s">
        <v>629</v>
      </c>
    </row>
    <row r="4" spans="1:3">
      <c r="A4" s="4" t="s">
        <v>630</v>
      </c>
      <c r="C4" s="6" t="n">
        <v>5</v>
      </c>
    </row>
    <row r="5" spans="1:3">
      <c r="A5" s="4" t="s">
        <v>631</v>
      </c>
      <c r="C5" s="5" t="n">
        <v>5</v>
      </c>
    </row>
    <row r="6" spans="1:3">
      <c r="A6" s="4" t="s">
        <v>632</v>
      </c>
      <c r="B6" s="6" t="n">
        <v>17100000</v>
      </c>
    </row>
    <row r="7" spans="1:3">
      <c r="A7" s="4" t="s">
        <v>85</v>
      </c>
    </row>
    <row r="8" spans="1:3">
      <c r="A8" s="3" t="s">
        <v>629</v>
      </c>
    </row>
    <row r="9" spans="1:3">
      <c r="A9" s="4" t="s">
        <v>632</v>
      </c>
      <c r="B9" s="5" t="n">
        <v>14666000</v>
      </c>
    </row>
    <row r="10" spans="1:3">
      <c r="A10" s="4" t="s">
        <v>84</v>
      </c>
    </row>
    <row r="11" spans="1:3">
      <c r="A11" s="3" t="s">
        <v>629</v>
      </c>
    </row>
    <row r="12" spans="1:3">
      <c r="A12" s="4" t="s">
        <v>632</v>
      </c>
      <c r="B12" s="5" t="n">
        <v>2434000</v>
      </c>
    </row>
    <row r="13" spans="1:3">
      <c r="A13" s="4" t="s">
        <v>633</v>
      </c>
    </row>
    <row r="14" spans="1:3">
      <c r="A14" s="3" t="s">
        <v>629</v>
      </c>
    </row>
    <row r="15" spans="1:3">
      <c r="A15" s="4" t="s">
        <v>630</v>
      </c>
      <c r="C15" s="5" t="n">
        <v>5</v>
      </c>
    </row>
    <row r="16" spans="1:3">
      <c r="A16" s="4" t="s">
        <v>631</v>
      </c>
      <c r="C16" s="6" t="n">
        <v>5</v>
      </c>
    </row>
    <row r="17" spans="1:3">
      <c r="A17" s="4" t="s">
        <v>632</v>
      </c>
      <c r="B17" s="5" t="n">
        <v>17100000</v>
      </c>
    </row>
    <row r="18" spans="1:3">
      <c r="A18" s="4" t="s">
        <v>634</v>
      </c>
    </row>
    <row r="19" spans="1:3">
      <c r="A19" s="3" t="s">
        <v>629</v>
      </c>
    </row>
    <row r="20" spans="1:3">
      <c r="A20" s="4" t="s">
        <v>632</v>
      </c>
      <c r="B20" s="5" t="n">
        <v>14666000</v>
      </c>
    </row>
    <row r="21" spans="1:3">
      <c r="A21" s="4" t="s">
        <v>635</v>
      </c>
    </row>
    <row r="22" spans="1:3">
      <c r="A22" s="3" t="s">
        <v>629</v>
      </c>
    </row>
    <row r="23" spans="1:3">
      <c r="A23" s="4" t="s">
        <v>632</v>
      </c>
      <c r="B23" s="6" t="n">
        <v>243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 customWidth="1" max="5" min="5" width="20"/>
    <col customWidth="1" max="6" min="6" width="27"/>
    <col customWidth="1" max="7" min="7" width="27"/>
    <col customWidth="1" max="8" min="8" width="27"/>
    <col customWidth="1" max="9" min="9" width="20"/>
    <col customWidth="1" max="10" min="10" width="20"/>
    <col customWidth="1" max="11" min="11" width="20"/>
    <col customWidth="1" max="12" min="12" width="20"/>
    <col customWidth="1" max="13" min="13" width="20"/>
    <col customWidth="1" max="14" min="14" width="20"/>
    <col customWidth="1" max="15" min="15" width="20"/>
  </cols>
  <sheetData>
    <row r="1" spans="1:15">
      <c r="A1" s="1" t="s">
        <v>636</v>
      </c>
      <c r="B1" s="2" t="s">
        <v>637</v>
      </c>
      <c r="C1" s="2" t="s">
        <v>638</v>
      </c>
      <c r="D1" s="2" t="s">
        <v>639</v>
      </c>
      <c r="E1" s="2" t="s">
        <v>640</v>
      </c>
      <c r="F1" s="2" t="s">
        <v>641</v>
      </c>
      <c r="G1" s="2" t="s">
        <v>642</v>
      </c>
      <c r="H1" s="2" t="s">
        <v>643</v>
      </c>
      <c r="I1" s="2" t="s">
        <v>639</v>
      </c>
      <c r="J1" s="2" t="s">
        <v>644</v>
      </c>
      <c r="K1" s="2" t="s">
        <v>645</v>
      </c>
      <c r="L1" s="2" t="s">
        <v>646</v>
      </c>
      <c r="M1" s="2" t="s">
        <v>647</v>
      </c>
      <c r="N1" s="2" t="s">
        <v>648</v>
      </c>
      <c r="O1" s="2" t="s">
        <v>649</v>
      </c>
    </row>
    <row r="2" spans="1:15">
      <c r="A2" s="3" t="s">
        <v>650</v>
      </c>
    </row>
    <row r="3" spans="1:15">
      <c r="A3" s="4" t="s">
        <v>651</v>
      </c>
      <c r="F3" s="6" t="n">
        <v>6000000</v>
      </c>
      <c r="G3" s="6" t="n">
        <v>7000000</v>
      </c>
      <c r="H3" s="6" t="n">
        <v>2000000</v>
      </c>
    </row>
    <row r="4" spans="1:15">
      <c r="A4" s="4" t="s">
        <v>331</v>
      </c>
      <c r="D4" s="4" t="s">
        <v>332</v>
      </c>
      <c r="I4" s="4" t="s">
        <v>332</v>
      </c>
    </row>
    <row r="5" spans="1:15">
      <c r="A5" s="4" t="s">
        <v>76</v>
      </c>
      <c r="D5" s="5" t="n">
        <v>5000000</v>
      </c>
      <c r="I5" s="5" t="n">
        <v>5000000</v>
      </c>
      <c r="K5" s="5" t="n">
        <v>250000000</v>
      </c>
      <c r="L5" s="5" t="n">
        <v>20000000</v>
      </c>
      <c r="M5" s="5" t="n">
        <v>5000000</v>
      </c>
      <c r="N5" s="5" t="n">
        <v>200000000</v>
      </c>
      <c r="O5" s="5" t="n">
        <v>500000000</v>
      </c>
    </row>
    <row r="6" spans="1:15">
      <c r="A6" s="4" t="s">
        <v>71</v>
      </c>
    </row>
    <row r="7" spans="1:15">
      <c r="A7" s="3" t="s">
        <v>650</v>
      </c>
    </row>
    <row r="8" spans="1:15">
      <c r="A8" s="4" t="s">
        <v>366</v>
      </c>
      <c r="F8" s="5" t="n">
        <v>632</v>
      </c>
      <c r="G8" s="5" t="n">
        <v>735</v>
      </c>
      <c r="H8" s="5" t="n">
        <v>210</v>
      </c>
    </row>
    <row r="9" spans="1:15">
      <c r="A9" s="4" t="s">
        <v>651</v>
      </c>
      <c r="G9" s="6" t="n">
        <v>1</v>
      </c>
    </row>
    <row r="10" spans="1:15">
      <c r="A10" s="4" t="s">
        <v>132</v>
      </c>
      <c r="D10" s="5" t="n">
        <v>-8</v>
      </c>
      <c r="E10" s="5" t="n">
        <v>-3</v>
      </c>
      <c r="F10" s="5" t="n">
        <v>-10</v>
      </c>
      <c r="G10" s="5" t="n">
        <v>-143</v>
      </c>
      <c r="H10" s="5" t="n">
        <v>-251</v>
      </c>
    </row>
    <row r="11" spans="1:15">
      <c r="A11" s="4" t="s">
        <v>572</v>
      </c>
    </row>
    <row r="12" spans="1:15">
      <c r="A12" s="3" t="s">
        <v>650</v>
      </c>
    </row>
    <row r="13" spans="1:15">
      <c r="A13" s="4" t="s">
        <v>366</v>
      </c>
      <c r="F13" s="5" t="n">
        <v>2234</v>
      </c>
      <c r="J13" s="5" t="n">
        <v>4403</v>
      </c>
    </row>
    <row r="14" spans="1:15">
      <c r="A14" s="4" t="s">
        <v>331</v>
      </c>
      <c r="D14" s="4" t="s">
        <v>426</v>
      </c>
      <c r="I14" s="4" t="s">
        <v>426</v>
      </c>
    </row>
    <row r="15" spans="1:15">
      <c r="A15" s="4" t="s">
        <v>572</v>
      </c>
    </row>
    <row r="16" spans="1:15">
      <c r="A16" s="3" t="s">
        <v>650</v>
      </c>
    </row>
    <row r="17" spans="1:15">
      <c r="A17" s="4" t="s">
        <v>366</v>
      </c>
      <c r="D17" s="5" t="n">
        <v>3604160</v>
      </c>
      <c r="I17" s="5" t="n">
        <v>4608610</v>
      </c>
    </row>
    <row r="18" spans="1:15">
      <c r="A18" s="4" t="s">
        <v>331</v>
      </c>
      <c r="D18" s="4" t="s">
        <v>426</v>
      </c>
      <c r="I18" s="4" t="s">
        <v>426</v>
      </c>
    </row>
    <row r="19" spans="1:15">
      <c r="A19" s="4" t="s">
        <v>652</v>
      </c>
    </row>
    <row r="20" spans="1:15">
      <c r="A20" s="3" t="s">
        <v>650</v>
      </c>
    </row>
    <row r="21" spans="1:15">
      <c r="A21" s="4" t="s">
        <v>331</v>
      </c>
      <c r="B21" s="4" t="s">
        <v>332</v>
      </c>
    </row>
    <row r="22" spans="1:15">
      <c r="A22" s="4" t="s">
        <v>653</v>
      </c>
      <c r="B22" s="6" t="n">
        <v>5000000</v>
      </c>
    </row>
    <row r="23" spans="1:15">
      <c r="A23" s="4" t="s">
        <v>654</v>
      </c>
    </row>
    <row r="24" spans="1:15">
      <c r="A24" s="3" t="s">
        <v>650</v>
      </c>
    </row>
    <row r="25" spans="1:15">
      <c r="A25" s="4" t="s">
        <v>331</v>
      </c>
      <c r="B25" s="4" t="s">
        <v>655</v>
      </c>
    </row>
    <row r="26" spans="1:15">
      <c r="A26" s="4" t="s">
        <v>653</v>
      </c>
      <c r="B26" s="6" t="n">
        <v>500000</v>
      </c>
    </row>
    <row r="27" spans="1:15">
      <c r="A27" s="4" t="s">
        <v>656</v>
      </c>
      <c r="B27" s="8" t="n">
        <v>0.24</v>
      </c>
    </row>
    <row r="28" spans="1:15">
      <c r="A28" s="4" t="s">
        <v>657</v>
      </c>
    </row>
    <row r="29" spans="1:15">
      <c r="A29" s="3" t="s">
        <v>650</v>
      </c>
    </row>
    <row r="30" spans="1:15">
      <c r="A30" s="4" t="s">
        <v>76</v>
      </c>
      <c r="B30" s="5" t="n">
        <v>25000000</v>
      </c>
    </row>
    <row r="31" spans="1:15">
      <c r="A31" s="4" t="s">
        <v>658</v>
      </c>
    </row>
    <row r="32" spans="1:15">
      <c r="A32" s="3" t="s">
        <v>650</v>
      </c>
    </row>
    <row r="33" spans="1:15">
      <c r="A33" s="4" t="s">
        <v>659</v>
      </c>
      <c r="B33" s="8" t="n">
        <v>0.55</v>
      </c>
    </row>
    <row r="34" spans="1:15">
      <c r="A34" s="4" t="s">
        <v>660</v>
      </c>
      <c r="B34" s="5" t="n">
        <v>15</v>
      </c>
    </row>
    <row r="35" spans="1:15">
      <c r="A35" s="4" t="s">
        <v>661</v>
      </c>
      <c r="B35" s="4" t="s">
        <v>662</v>
      </c>
    </row>
    <row r="36" spans="1:15">
      <c r="A36" s="4" t="s">
        <v>663</v>
      </c>
    </row>
    <row r="37" spans="1:15">
      <c r="A37" s="3" t="s">
        <v>650</v>
      </c>
    </row>
    <row r="38" spans="1:15">
      <c r="A38" s="4" t="s">
        <v>331</v>
      </c>
      <c r="B38" s="4" t="s">
        <v>664</v>
      </c>
    </row>
    <row r="39" spans="1:15">
      <c r="A39" s="4" t="s">
        <v>665</v>
      </c>
    </row>
    <row r="40" spans="1:15">
      <c r="A40" s="3" t="s">
        <v>650</v>
      </c>
    </row>
    <row r="41" spans="1:15">
      <c r="A41" s="4" t="s">
        <v>331</v>
      </c>
      <c r="B41" s="4" t="s">
        <v>666</v>
      </c>
    </row>
    <row r="42" spans="1:15">
      <c r="A42" s="4" t="s">
        <v>653</v>
      </c>
      <c r="B42" s="6" t="n">
        <v>10000</v>
      </c>
    </row>
    <row r="43" spans="1:15">
      <c r="A43" s="4" t="s">
        <v>667</v>
      </c>
    </row>
    <row r="44" spans="1:15">
      <c r="A44" s="3" t="s">
        <v>650</v>
      </c>
    </row>
    <row r="45" spans="1:15">
      <c r="A45" s="4" t="s">
        <v>366</v>
      </c>
      <c r="C45" s="5" t="n">
        <v>290833</v>
      </c>
    </row>
    <row r="46" spans="1:15">
      <c r="A46" s="4" t="s">
        <v>668</v>
      </c>
    </row>
    <row r="47" spans="1:15">
      <c r="A47" s="3" t="s">
        <v>650</v>
      </c>
    </row>
    <row r="48" spans="1:15">
      <c r="A48" s="4" t="s">
        <v>366</v>
      </c>
      <c r="B48" s="5" t="n">
        <v>525</v>
      </c>
    </row>
    <row r="49" spans="1:15">
      <c r="A49" s="4" t="s">
        <v>665</v>
      </c>
    </row>
    <row r="50" spans="1:15">
      <c r="A50" s="3" t="s">
        <v>650</v>
      </c>
    </row>
    <row r="51" spans="1:15">
      <c r="A51" s="4" t="s">
        <v>366</v>
      </c>
      <c r="B51" s="5" t="n">
        <v>525</v>
      </c>
    </row>
    <row r="52" spans="1:15">
      <c r="A52" s="4" t="s">
        <v>651</v>
      </c>
      <c r="B52" s="6" t="n">
        <v>5000000</v>
      </c>
    </row>
    <row r="53" spans="1:15">
      <c r="A53" s="4" t="s">
        <v>669</v>
      </c>
      <c r="B53" s="4" t="s">
        <v>6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44:53Z</dcterms:created>
  <dcterms:modified xmlns:dcterms="http://purl.org/dc/terms/" xmlns:xsi="http://www.w3.org/2001/XMLSchema-instance" xsi:type="dcterms:W3CDTF">2020-02-14T16:44:53Z</dcterms:modified>
</cp:coreProperties>
</file>